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PROPERTY AND EQUIPMENT" sheetId="13" state="visible" r:id="rId13"/>
    <sheet xmlns:r="http://schemas.openxmlformats.org/officeDocument/2006/relationships" name="CAPITALIZED SOFTWARE"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CONVERTIBLE DEBT" sheetId="18" state="visible" r:id="rId18"/>
    <sheet xmlns:r="http://schemas.openxmlformats.org/officeDocument/2006/relationships" name="SHORT-TERM LOAN"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ACCRUED SEVERANCE PAY" sheetId="24" state="visible" r:id="rId24"/>
    <sheet xmlns:r="http://schemas.openxmlformats.org/officeDocument/2006/relationships" name="STOCKHOLDERS' EQUITY (DEFICI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Tables)" sheetId="29" state="visible" r:id="rId29"/>
    <sheet xmlns:r="http://schemas.openxmlformats.org/officeDocument/2006/relationships" name="PROPERTY AND EQUIPMENT (Tables)" sheetId="30" state="visible" r:id="rId30"/>
    <sheet xmlns:r="http://schemas.openxmlformats.org/officeDocument/2006/relationships" name="CAPITALIZED SOFTWARE (Tables)" sheetId="31" state="visible" r:id="rId31"/>
    <sheet xmlns:r="http://schemas.openxmlformats.org/officeDocument/2006/relationships" name="INTANGIBLE ASSETS (Tables)" sheetId="32" state="visible" r:id="rId32"/>
    <sheet xmlns:r="http://schemas.openxmlformats.org/officeDocument/2006/relationships" name="LEASES (Tables)" sheetId="33" state="visible" r:id="rId33"/>
    <sheet xmlns:r="http://schemas.openxmlformats.org/officeDocument/2006/relationships" name="SHARE-BASED COMPENSATION (Table" sheetId="34" state="visible" r:id="rId34"/>
    <sheet xmlns:r="http://schemas.openxmlformats.org/officeDocument/2006/relationships" name="CONVERTIBLE DEBT (Tables)" sheetId="35" state="visible" r:id="rId35"/>
    <sheet xmlns:r="http://schemas.openxmlformats.org/officeDocument/2006/relationships" name="WARRANTS (Tables)" sheetId="36" state="visible" r:id="rId36"/>
    <sheet xmlns:r="http://schemas.openxmlformats.org/officeDocument/2006/relationships" name="SEGMENT INFORMATION (Tables)" sheetId="37" state="visible" r:id="rId37"/>
    <sheet xmlns:r="http://schemas.openxmlformats.org/officeDocument/2006/relationships" name="ORGANIZATION AND DESCRIPTION _2" sheetId="38" state="visible" r:id="rId38"/>
    <sheet xmlns:r="http://schemas.openxmlformats.org/officeDocument/2006/relationships" name="LIQUIDITY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ACQUISITION - Additional Inform" sheetId="47" state="visible" r:id="rId47"/>
    <sheet xmlns:r="http://schemas.openxmlformats.org/officeDocument/2006/relationships" name="ACQUISITION - Preliminary purch" sheetId="48" state="visible" r:id="rId48"/>
    <sheet xmlns:r="http://schemas.openxmlformats.org/officeDocument/2006/relationships" name="ACQUISITION - The estimated fai" sheetId="49" state="visible" r:id="rId49"/>
    <sheet xmlns:r="http://schemas.openxmlformats.org/officeDocument/2006/relationships" name="ACQUISITION - Unaudited pro for" sheetId="50" state="visible" r:id="rId50"/>
    <sheet xmlns:r="http://schemas.openxmlformats.org/officeDocument/2006/relationships" name="PROPERTY AND EQUIPMENT (Details" sheetId="51" state="visible" r:id="rId51"/>
    <sheet xmlns:r="http://schemas.openxmlformats.org/officeDocument/2006/relationships" name="CAPITALIZED SOFTWARE (Details)" sheetId="52" state="visible" r:id="rId52"/>
    <sheet xmlns:r="http://schemas.openxmlformats.org/officeDocument/2006/relationships" name="CAPITALIZED SOFTWARE - Estimate" sheetId="53" state="visible" r:id="rId53"/>
    <sheet xmlns:r="http://schemas.openxmlformats.org/officeDocument/2006/relationships" name="INTANGIBLE ASSETS (Details)" sheetId="54" state="visible" r:id="rId54"/>
    <sheet xmlns:r="http://schemas.openxmlformats.org/officeDocument/2006/relationships" name="INTANGIBLE ASSETS - Estimated a" sheetId="55" state="visible" r:id="rId55"/>
    <sheet xmlns:r="http://schemas.openxmlformats.org/officeDocument/2006/relationships" name="LEASES (Details)" sheetId="56" state="visible" r:id="rId56"/>
    <sheet xmlns:r="http://schemas.openxmlformats.org/officeDocument/2006/relationships" name="LEASE - Future lease payments o" sheetId="57" state="visible" r:id="rId57"/>
    <sheet xmlns:r="http://schemas.openxmlformats.org/officeDocument/2006/relationships" name="LEASE - Additional Details (Det" sheetId="58" state="visible" r:id="rId58"/>
    <sheet xmlns:r="http://schemas.openxmlformats.org/officeDocument/2006/relationships" name="LEASE - Expected sublease incom" sheetId="59" state="visible" r:id="rId59"/>
    <sheet xmlns:r="http://schemas.openxmlformats.org/officeDocument/2006/relationships" name="SHARE-BASED COMPENSATION - Stoc" sheetId="60" state="visible" r:id="rId60"/>
    <sheet xmlns:r="http://schemas.openxmlformats.org/officeDocument/2006/relationships" name="SHARE-BASED COMPENSATION - St_2" sheetId="61" state="visible" r:id="rId61"/>
    <sheet xmlns:r="http://schemas.openxmlformats.org/officeDocument/2006/relationships" name="SHARE-BASED COMPENSATION - Non-" sheetId="62" state="visible" r:id="rId62"/>
    <sheet xmlns:r="http://schemas.openxmlformats.org/officeDocument/2006/relationships" name="SHARE-BASED COMPENSATION - Rest" sheetId="63" state="visible" r:id="rId63"/>
    <sheet xmlns:r="http://schemas.openxmlformats.org/officeDocument/2006/relationships" name="SHARE-BASED COMPENSATION - Re_2" sheetId="64" state="visible" r:id="rId64"/>
    <sheet xmlns:r="http://schemas.openxmlformats.org/officeDocument/2006/relationships" name="CONVERTIBLE DEBT - Marpai Healt" sheetId="65" state="visible" r:id="rId65"/>
    <sheet xmlns:r="http://schemas.openxmlformats.org/officeDocument/2006/relationships" name="CONVERTIBLE DEBT - Marpai Hea_2" sheetId="66" state="visible" r:id="rId66"/>
    <sheet xmlns:r="http://schemas.openxmlformats.org/officeDocument/2006/relationships" name="CONVERTIBLE DEBT - Marpai Hea_3" sheetId="67" state="visible" r:id="rId67"/>
    <sheet xmlns:r="http://schemas.openxmlformats.org/officeDocument/2006/relationships" name="CONVERTIBLE DEBT - Marpai Hea_4" sheetId="68" state="visible" r:id="rId68"/>
    <sheet xmlns:r="http://schemas.openxmlformats.org/officeDocument/2006/relationships" name="CONVERTIBLE DEBT - Marpai Conve" sheetId="69" state="visible" r:id="rId69"/>
    <sheet xmlns:r="http://schemas.openxmlformats.org/officeDocument/2006/relationships" name="CONVERTIBLE DEBT - Convertible " sheetId="70" state="visible" r:id="rId70"/>
    <sheet xmlns:r="http://schemas.openxmlformats.org/officeDocument/2006/relationships" name="CONVERTIBLE DEBT - Minimum Annu" sheetId="71" state="visible" r:id="rId71"/>
    <sheet xmlns:r="http://schemas.openxmlformats.org/officeDocument/2006/relationships" name="SHORT-TERM LOAN (Details)" sheetId="72" state="visible" r:id="rId72"/>
    <sheet xmlns:r="http://schemas.openxmlformats.org/officeDocument/2006/relationships" name="WARRANTS - Marpai Health Warran" sheetId="73" state="visible" r:id="rId73"/>
    <sheet xmlns:r="http://schemas.openxmlformats.org/officeDocument/2006/relationships" name="WARRANTS - Assumptions Fair Val" sheetId="74" state="visible" r:id="rId74"/>
    <sheet xmlns:r="http://schemas.openxmlformats.org/officeDocument/2006/relationships" name="WARRANTS - Marpai Warrants (Det" sheetId="75" state="visible" r:id="rId75"/>
    <sheet xmlns:r="http://schemas.openxmlformats.org/officeDocument/2006/relationships" name="WARRANTS - Assumptions Fair V_2" sheetId="76" state="visible" r:id="rId76"/>
    <sheet xmlns:r="http://schemas.openxmlformats.org/officeDocument/2006/relationships" name="WARRANTS - Summary Of Company W" sheetId="77" state="visible" r:id="rId77"/>
    <sheet xmlns:r="http://schemas.openxmlformats.org/officeDocument/2006/relationships" name="INCOME TAXES (Details)" sheetId="78" state="visible" r:id="rId78"/>
    <sheet xmlns:r="http://schemas.openxmlformats.org/officeDocument/2006/relationships" name="SEGMENT INFORMATION (Details)" sheetId="79" state="visible" r:id="rId79"/>
    <sheet xmlns:r="http://schemas.openxmlformats.org/officeDocument/2006/relationships" name="RELATED PARTY TRANSACTIONS (Det" sheetId="80" state="visible" r:id="rId80"/>
    <sheet xmlns:r="http://schemas.openxmlformats.org/officeDocument/2006/relationships" name="ACCRUED SEVERANCE PAY (Details)" sheetId="81" state="visible" r:id="rId81"/>
    <sheet xmlns:r="http://schemas.openxmlformats.org/officeDocument/2006/relationships" name="STOCKHOLDERS' EQUITY (DEFICIT) "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_);(#,##0.000000)"/>
    <numFmt numFmtId="168" formatCode="#,##0.000_);(#,##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Dec. 0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04</t>
        </is>
      </c>
    </row>
    <row r="9">
      <c r="A9" s="4" t="inlineStr">
        <is>
          <t>Entity Registrant Name</t>
        </is>
      </c>
      <c r="B9" s="4" t="inlineStr">
        <is>
          <t>MARPAI, INC.</t>
        </is>
      </c>
    </row>
    <row r="10">
      <c r="A10" s="4" t="inlineStr">
        <is>
          <t>Entity Incorporation, State or Country Code</t>
        </is>
      </c>
      <c r="B10" s="4" t="inlineStr">
        <is>
          <t>DE</t>
        </is>
      </c>
    </row>
    <row r="11">
      <c r="A11" s="4" t="inlineStr">
        <is>
          <t>Entity Tax Identification Number</t>
        </is>
      </c>
      <c r="B11" s="4" t="inlineStr">
        <is>
          <t>86-1916231</t>
        </is>
      </c>
    </row>
    <row r="12">
      <c r="A12" s="4" t="inlineStr">
        <is>
          <t>Entity Address State Or Province</t>
        </is>
      </c>
      <c r="B12" s="4" t="inlineStr">
        <is>
          <t>FL</t>
        </is>
      </c>
    </row>
    <row r="13">
      <c r="A13" s="4" t="inlineStr">
        <is>
          <t>Entity Address, Address Line One</t>
        </is>
      </c>
      <c r="B13" s="4" t="inlineStr">
        <is>
          <t>5701 East Hillsborough Ave., Suite 1417</t>
        </is>
      </c>
    </row>
    <row r="14">
      <c r="A14" s="4" t="inlineStr">
        <is>
          <t>Entity Address, City or Town</t>
        </is>
      </c>
      <c r="B14" s="4" t="inlineStr">
        <is>
          <t>Tampa</t>
        </is>
      </c>
    </row>
    <row r="15">
      <c r="A15" s="4" t="inlineStr">
        <is>
          <t>Entity Address, Postal Zip Code</t>
        </is>
      </c>
      <c r="B15" s="4" t="inlineStr">
        <is>
          <t>33610-5428</t>
        </is>
      </c>
    </row>
    <row r="16">
      <c r="A16" s="4" t="inlineStr">
        <is>
          <t>City Area Code</t>
        </is>
      </c>
      <c r="B16" s="4" t="inlineStr">
        <is>
          <t>646</t>
        </is>
      </c>
    </row>
    <row r="17">
      <c r="A17" s="4" t="inlineStr">
        <is>
          <t>Local Phone Number</t>
        </is>
      </c>
      <c r="B17" s="4" t="inlineStr">
        <is>
          <t>303-3483</t>
        </is>
      </c>
    </row>
    <row r="18">
      <c r="A18" s="4" t="inlineStr">
        <is>
          <t>Title of 12(b) Security</t>
        </is>
      </c>
      <c r="B18" s="4" t="inlineStr">
        <is>
          <t>Common Stock, par value $0.0001 per share</t>
        </is>
      </c>
    </row>
    <row r="19">
      <c r="A19" s="4" t="inlineStr">
        <is>
          <t>Trading Symbol</t>
        </is>
      </c>
      <c r="B19" s="4" t="inlineStr">
        <is>
          <t>MRA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0122896</v>
      </c>
    </row>
    <row r="29">
      <c r="A29" s="4" t="inlineStr">
        <is>
          <t>Entity Central Index Key</t>
        </is>
      </c>
      <c r="B29" s="4" t="inlineStr">
        <is>
          <t>000184439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1</t>
        </is>
      </c>
    </row>
    <row r="3">
      <c r="A3" s="3" t="inlineStr">
        <is>
          <t>LIQUIDITY</t>
        </is>
      </c>
    </row>
    <row r="4">
      <c r="A4" s="4" t="inlineStr">
        <is>
          <t>LIQUIDITY</t>
        </is>
      </c>
      <c r="B4" s="4" t="inlineStr">
        <is>
          <t>NOTE 2 – LIQUIDITY The accompanying condensed consolidated financial statements do not include any adjustments or classifications that may result from the possible inability of the Company to continue as a going concern. The accompanying condensed consolidated financial statements have been prepared on a basis, which contemplates the realization of assets and the satisfaction of liabilities in the normal course of business. As shown in the accompanying condensed consolidated financial statements as of the period ended September 30, 2021, the Company has an accumulated deficit of $15,797,042 and working capital deficit of $4,562,820. At September 30, 2021, the Company had total debt of $7,876,102 and $1,190,974 of unrestricted cash on hand. Since inception, the Company has met its cash needs through proceeds from issuing convertible notes and warrants. The Company’s current capital requirements are to fund working capital and operating activities, fund capital expenditures, and debt repayments. On October 28, 2021 the Company received $24.8 million of net proceeds from an initial public offering (see Note 18). The Company believes cash on hand from the initial public offering will provide sufficient liquidity to fund operations for at least one year after the date these condensed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unaudited condensed consolidated financial statements and related notes are presented in accordance with generally accepted accounting principles in the United States (“GAAP”) and the requirements of the U.S. Securities and Exchange Commission (“SEC”) for interim reporting. As permitted under those rules, certain footnotes or other financial information that are normally required by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1, or for any other interim period or for any other future year. The accompanying condensed consolidated financial statements include the accounts of the Company and its wholly owned subsidiaries, EYME and Marpai Health, for all the periods presented and Continental Benefits from April 1, 2021, the date of the Acquisition (see Note 4). All references to the Company and Marpai Health for periods prior to the Acquisition are interchangeable as if the Acquisition was in effect for all periods presented in the condensed consolidated financial statements and related notes. All significant intercompany balances and transactions have been eliminated in consolidation. These unaudited condensed consolidated interim financial statements should be read in conjunction with the Company’s audited financial statements for the years ended December 31, 2020 and for the period from February 14, 2019 (inception) to December 31, 2019 included in the prospectus filed on October 28, 2021 (the “Prospectus”). NOTE 3 – SUMMARY OF SIGNIFICANT ACCOUNTING POLICIES (CONTINUED) Business Combination The Company accounts for business combinations in accordance with the Financial Accounting Standard Board’s (“FASB”) Accounting Standard Codification (“ASC”) 805, Business Combinations Use of Estimates The preparation of the condensed consolidated financial statements in conformity with GAAP requires management to make estimates and assumptions that affect the reported amounts of assets and liabilities and disclosure of contingencies at the date of the condensed consolidated financial statements and the reported amounts of revenues and expenses during the reporting period. Such estimates include, but are not limited to, valuation of share-based compensation, accounting for warrants, allowance for doubtful accounts, useful lives of internally developed software, intangible assets and property and equipment, whether an arrangement is or contains a lease, the discount rate used for operating leases, income tax accruals, the valuation allowance for deferred income taxes, and the valuation of net assets acquired. The Company bases these estimates on historical and anticipated results, trends, and various other assumptions that it believes are reasonable under the circumstances, including assumptions as to future events. Actual results could differ from those estimates. Cash and Cash Equivalents Cash consists of funds held in bank accounts. Cash equivalents consist of short-term, highly liquid investments with original maturities of 90 days or less at the time of purchase and generally include money market accounts. Concentrations of Credit Risk The Company maintains cash accounts with financial institutions. At times, balances in these accounts may exceed federally insured limits. The amounts over the federally insured limits as of September 30, 2021 and December 31, 2020 was approximately $926,000 and $1,505,000, respectively. No losses have been incurred to date on any deposit balances. No customer accounted for greater than 10% of total revenue during for the nine months ended September 30, 2021. At September 30, 2021, four customers each accounted for greater than 10% of accounts receivable, respectively. Restricted Cash Restricted cash balances are composed of funds held on behalf of clients in a fiduciary capacity and cash held in a separate bank account pledged to a bank as collateral for a bank guarantee provided to the lessor to secure the Company’s obligations under its lease agreement. Fiduciary funds generally cannot be utilized for general corporate purposes and are not a source of liquidity for the Company. A corresponding fiduciary obligation, included in current liabilities in the accompanying condensed consolidated balance sheets, exists for disbursements to be made on behalf of the clients and may be more than the restricted cash balance if payment from customers has not been received. NOTE 3 – SUMMARY OF SIGNIFICANT ACCOUNTING POLICIES (CONTINUED) Accounts Receivable Accounts receivable are recorded at the net invoiced amount, net of allowances for doubtful accounts, and do not bear interest. They include unbilled amounts for services rendered in the respective period but not yet billed to the customer, which typically occurs within one month. The Company periodically reviews accounts receivable balances and provides an allowance for doubtful accounts to the extent deemed uncollectible. The allowance for doubtful accounts is the Company’s best estimate of the amount of probable credit losses in existing accounts receivable. The Company determines the allowance based on historical write-off experience and the aging of outstanding accounts receivable. Balances are considered past due based on invoiced terms. Account balances are charged off against the allowance after all means of collection have been exhausted and the potential for recovery is considered remote. The Company has determined that no allowance for doubtful accounts was necessary as of September 30, 2021. 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are unobservable for the asset and liability in which there is little, if any, market activity. Fair Value of Financial Instruments The carrying amounts of the Company’s financial instruments, which include accounts receivable, accounts payable, accrued expenses, and debt at fixed interest rates, approximate their fair values at September 30, 2021 and December 31, 2020, principally due to the short-term nature, maturities, or nature of interest rates of the above listed items. 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nine months ended September 30, 2021 and 2020. NOTE 3 – SUMMARY OF SIGNIFICANT ACCOUNTING POLICIES (CONTINUED) Property and Equipment Property and equipment consisting of office and computer equipment, furniture and leasehold improvements are stated at cost. Depreciation is computed using the straight-line method over the following estimated useful lives. ​ ​ ​ ​ ​ Useful Lives Equipment ​ 3 years Furniture and fixtures 5 years Leasehold improvements Shorter of 5 years or lease term ​ 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 project basis over the expected economic life of the underlying software on a straight-line basis, which is generally three years. Amortization commences when the software is available for its intended use.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densed consolidated statement of operations for the amount by which the carrying amount exceeds the fair value of the reporting unit. The Company performs its annual goodwill impairment test at December 31. No goodwill impairment triggering events were identified for the nine months ended September 30, 2021 and 2020. NOTE 3 – SUMMARY OF SIGNIFICANT ACCOUNTING POLICIES (CONTINUED) Intangible Assets Intangible assets consist of customer relationships, non-compete agreements, and amounts attributed to patent and patent applications that were acquired through an acquisition and are amortized on a straight-line basis over useful lives ranging from five Convertible Debt The Company evaluates convertible debt to determine the impact (if any) of 1) embedded conversion option; 2) beneficial conversion feature; 3) bifurcation; 4) derivative liability; and 5) fair value adjustments and other expenses thereto. In assessing the convertible debt instruments, the Company determines if the convertible debt host instrument is conventional convertible debt and further if there is a beneficial conversion feature requiring measurement. If the instrument is not considered conventional convertible debt under ASC Topic 470, “Debt” (“ASC 470”), the Company will continue its evaluation process of these instruments as derivative financial instruments under ASC Topic 815, “Derivatives and Hedging” (“ASC 815”). Conventional convertible debt is a financial instrument in which the holder may only realize the value of the conversion option by exercising the option and receiving the entire proceeds in a fixed number of shares or the equivalent amount of cash. Conventional convertible debt, for which the fair value option is not elected at issuance, is accounted for as straight debt with no accounting recognition of the embedded equity option. The convertible debt the Company issued has the following typical characteristics: ● The debt security is convertible into the common stock of the issuer at a specified price or price that can be measured at the option of the holder. ● The debt security was sold at a price or has a value at issuance not significantly in excess of the face amount. ● It bears an interest rate that is lower than the Company would obtain for nonconvertible debt. ● If converted, the Company must deliver shares of its stock to the investor (i.e., physical settlement). There is no cash conversion feature by which the convertible debt can be settled in full or in part in cash upon conversion. ● The initial conversion price of the security is greater than the market value of the common stock at time of issuance and there is no beneficial conversion feature (“BCF”) upon issuance to be bifurcated and separately accounted for. Since the Company has determined that the embedded conversion options should not be bifurcated from their host instruments, the Company accounts for convertible debt instruments in accordance with ASC 470-20, Debt with Conversion and Other Options. NOTE 3 – SUMMARY OF SIGNIFICANT ACCOUNTING POLICIES (CONTINUED) Income Taxes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September 30, 2021 and December 31, 2020. Revenue Recognition Revenue is recognized when control of the promised services is transferred to the Company’s customers in an amount that reflects the consideration expected to be entitled to in exchange for those services. As the Company completes its performance obligations, which are identified below, it has an unconditional right to consideration, as outlined in the Company’s contracts. Contract Balances At September 30, 2021, the balances of the Company’s accounts receivable from contracts with customers were $299,849 and the balances of the Company’s unbilled receivables from contracts with customers were $37,863. When the Company receives consideration from a customer prior to transferring services to the customer under the terms of the customer contracts, it records deferred revenue on the Company’s condensed consolidated balance sheet, which represents a contract liability. At September 30, 2021, the balances of the deferred revenue were $1,352,221 and the Company had performance guarantee liabilities of $680,737 included in accrued expenses on the condensed consolidated balance sheet. The Company anticipates that it will satisfy all of its performance obligations associated with its contract liabilities within a year. Significant Payment Terms Generally, the Company’s accounts receivable are expected to be collected in 30 days in accordance with the underlying payment terms. Invoices for services performed over time are typically sent to customers on the last business day of each calendar month in arrears. The Company does not offer discounts if the customer pays some or all an invoiced amount prior to the due date. Consideration paid for services rendered by the Company is nonrefundable. Therefore, at the time revenue is recognized, the Company does not estimate expected refunds for services. The Company uses the practical expedient not to account for significant financing components because the period between recognition and collection does not exceed one year for most of the Company’s contracts. NOTE 3 – SUMMARY OF SIGNIFICANT ACCOUNTING POLICIES (CONTINUED) Timing of Performance Obligations Most of the Company’s contracts with customers obligate the Company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employee per month. The Company includes amounts of variable consideration in a contract’s transaction price only to the extent that the Company has a relatively high level of confidenc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Share-Based Compensation The Company accounts for share-based awards issued to employees in accordance with ASC Topic 718, “Compensation—Stock Compensation”. In addition, the Company issues stock options to non-employees in exchange for consulting services and accounts for these in accordance with the provisions of Accounting Standards Update (“ASU”) 2018-07, “Improvements to Nonemployee Share-Based Payment Accounting” (“ASU 2018-07”). Compensation expense is measured at the grant date, based on the calculated fair value of the award, and recognized as an expense over the requisite service period, which is generally the vesting period of the grant. For modification of stock compensation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For options granted to non-employees, the expected life of the option used is the contractual term of each such option. All other assumptions used to calculate the grant date fair value are generally consistent with the assumptions used for options granted to employees. NOTE 3 – SUMMARY OF SIGNIFICANT ACCOUNTING POLICIES (CONTINUED) For purposes of calculating share-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is based on the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The fair value of options and share awards granted under the stock option plan during the nine months ended September 30, 2021 and 2020 was estimated at the date of grant using the Black-Scholes option pricing model and the following assumptions for grants: ​ ​ ​ ​ ​ ​ ​ ​ 2021 2020 Risk-free interest rates ​ 0.912 % 1.026 – 1.399 % Expected life 5 years 6.25 years ​ Expected volatility 40.81 % 34.60 % Expected dividend yield 0.00 % 0.00 % ​ Foreign Currency Translation For non-U.S. operations, the functional currency is U.S. dollars since these operations are a direct and integral component or extension of the parent company’s operations. As a result, the transactions of those operations that are denominated in foreign currencies are re-measured into U.S. dollars, and any resulting gains or losses are included in earnings. Foreign Operations Operations outside the United States include EYME.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Earnings Per Share Basic earnings (loss) per share is computed by dividing net income (loss) available to common stockholders by the weighted average number of outstanding common shares for the period, considering the effect of participating securities. Diluted earnings (loss) per share are calculated by dividing net earnings (loss) by the weighted average number of common shares and dilutive common stock equivalents outstanding. During the periods when they are anti-dilutive, common stock equivalents, if any, are not considered in the computation. At September 30, 2021 and 2020, there were 6,286,562 and 4,945,134 common share equivalents, respectively. For the three and nine months ended September 30, 2021 and 2020, these potential shares were excluded from the shares used to calculate diluted net earnings per share as their effect would have been antidilutive. NOTE 3 – SUMMARY OF SIGNIFICANT ACCOUNTING POLICIES (CONTINUED) Segments ​ Operating segments are defined as components of an entity for which separate financial information is available. The Chief Operating Decision Maker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4 to the condensed consolidated financial statements. ​ Offering Costs In connection with the Initial Public Offering (“IPO”), the Company has or will incur accounting, legal and other costs. Such costs will be deferred and recorded as a reduction to stockholders’ equity and recorded against the proceeds from the offering. In the event the offering is aborted, such deferred offering costs will be expensed. Leases The Company’s leases are accounted for under FASB ASC Topic 842, “Leases” (“Topic 842”). At the inception of an arrangement, the Company determines whether the arrangement is or contains a lease based on the unique facts and circumstances present. Operating lease liabilities and their corresponding right of use assets are recorded based on the present value of lease payments over the expected lease term and adjusted for lease incentives. Lease incentives are recognized when earned and reduce our operating lease asset related to the lease. They are amortized through the operating lease assets as reductions of lease expense over the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Options to extend or terminate a lease are included in the calculation of the lease term to the extent that the option is reasonably certain of exercise. The Company has concluded that it is reasonably certain it would exercise such options; therefore, the lease term includes the extension period stated within the lease. Leases with an initial term of 12 months or less that do contain purchase options or renewal terms that the Company is reasonably certain to exercise are not recorded on the condensed consolidated balance sheet. The Company recognizes the lease expense for such leases on a straight-line basis in the condensed consolidated statement of operations over the lease term.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NOTE 3 – SUMMARY OF SIGNIFICANT ACCOUNTING POLICIES (CONTINU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the Company’s financial statements may not be comparable to certain public companies. Recently Adopted Accounting Pronouncements In November 2019, the FASB issued ASU No. 2019-08 “Compensation – Stock Compensation (Topic 718) and Revenue from Contracts with Customers (Topic 606): Codification Improvements – Share-Based Consideration Payable to a Customer.” ASU No. 2019-08 amends and clarifies ASU No. 2018-07, which was adopted by the Company on January 1, 2019, to require that an entity measure and classify share-based payment awards granted to a customer by applying the guidance in Topic 718. For entities that have already adopted the amendments in ASU No. 2018-07, the amendments in this ASU are effective for fiscal years beginning after December 15, 2019, and for interim periods within those fiscal years, with early adoption permitted. This guidance is applicable to the Company’s fiscal year beginning January 1, 2020. The adoption of this guidance did not have a material impact on its unaudited condensed consolidated financial statements. In April 2019, the FASB issued ASU No. 2019-04 “Codification Improvements to Topic 326, Financial Instruments – Credit Losses, Topic 815, Derivatives and Hedging, and Topic 825, Financial Instruments.” ASU No. 2019-04 was issued as part of the FASB’s ongoing project to improve upon its ASC, and to clarify and improve areas of guidance related to recently issued standards on credit losses, hedging, and recognition and measurement. This guidance contains several effective dates but is applicable to the Company’s fiscal year beginning January 1, 2020. The adoption of this guidance did not have a material impact on its condensed consolidated financial statements. In December 2019, the FASB issued ASU No. 2019-12 “Income Taxes (Topic 740): Simplifying the Accounting for Income Taxes.” ASU No. 2019-12 is intended to simplify various aspects related to accounting for income taxes, eliminates certain exceptions to the general principles in ASC Topic 740 related to intra-period tax allocation, simplifies when companies recognize deferred taxes in an interim period, and clarifies certain aspects of the current guidance to promote consistent application. This guidance is effective for public business entities for fiscal years beginning after December 15, 2020, and for interim periods within those fiscal years, with early adoption permitted. This guidance is applicable to the Company’s fiscal year beginning January 1, 2021. The adoption of this guidance did not have a material impact on its condensed consolidated financial statements. Recently Issued Accounting Pronouncements In August 2020, the FASB issued ASU 2020-06, Accounting for Convertible Instruments and Contracts in an Entity’s Own Equity, which simplifies the guidance on the issuer’s accounting for convertible debt instruments by removing the separation models for (1) convertible debt with a cash conversion feature and (2) convertible instruments with a beneficial conversion feature. As a result, ent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1</t>
        </is>
      </c>
    </row>
    <row r="3">
      <c r="A3" s="3" t="inlineStr">
        <is>
          <t>ACQUISITION.</t>
        </is>
      </c>
    </row>
    <row r="4">
      <c r="A4" s="4" t="inlineStr">
        <is>
          <t>ACQUISITION</t>
        </is>
      </c>
      <c r="B4" s="4" t="inlineStr">
        <is>
          <t>NOTE 4 – ACQUISITION On April 1, 2021, the Company consummated the acquisition of Continental Benefits. According to the Agreement, Continental Benefits was valued, on a cash-free and debt-free basis, at $8.5 million. In addition, pursuant to the Agreement, Marpai Health was valued at an assumed pre-money valuation of the last convertible note’s conversion price of $35 million. For accounting purposes, the acquirer is the entity that has obtained control of another entity and, thus, consummated a business combination. For the Acquisition, Marpai Health is the accounting acquirer and Continental Benefits is deemed to be the acquired company for financial reporting purposes based on an evaluation of the following facts and circumstances: 1. Marpai Health’s legacy stockholders hold a majority ownership and voting interest in the Company; 2. Marpai Health’s senior management team comprise the senior management of the Company; and 3. Directors appointed by Marpai Health hold a majority of board seats of the Company. Other factors were considered but they would not change the preponderance of factors indicating that Marpai Health was the accounting acquirer. NOTE 4 – ACQUISITION (CONTINUED) The following table represents the allocation of the preliminary purchase consideration among the Continental Benefits’ assets acquired and liabilities assumed at their estimated acquisition-date fair values: ​ ​ ​ ​ ​ Purchase Price ​ Equity value ​ $ 13,262,000 Cash acquired ​ (4,762,000) Total purchase price paid, net of cash acquired ​ $ 8,500,000 ​ ​ ​ ​ Purchase Price Allocation ​ Restricted cash ​ $ 6,622,035 Accounts receivable ​ 92,231 Prepaid expenses and other current assets ​ 131,413 Property and equipment ​ 1,601,990 Intangible assets ​ 1,010,000 Capitalized software ​ 1,230,000 Operating lease - right of use assets ​ 1,532,925 Goodwill ​ 1,676,239 Trademarks ​ 1,860,000 Patents and patent applications ​ 700,000 Customer relationships ​ 3,370,000 Security deposits ​ 54,869 Account payable ​ (925,608) Accrued expenses ​ (1,267,708) Accrued fiduciary obligations ​ (4,070,908) Operating lease liabilities ​ (1,716,246) Deferred tax liability ​ (2,151,012) Deferred revenue ​ (1,205,220) Other long-term liabilities ​ (45,000) Total fair value of net assets acquired and liabilities assumed ​ $ 8,500,000 ​ The following table summarizes the estimated fair values of Continental Benefits’ identifiable intangible assets, their estimated useful lives and expected amortization periods: ​ ​ ​ ​ ​ ​ ​ ​ ​ ​ ​ Useful ​ ​ Acquisition ​ Life in ​ Fair Value Years Trademarks ​ $ 1,860,000 10 Years Intangible assets ​ 1,010,000 5 Years Customer relationships ​ 3,370,000 7 Years Patents and patent applications ​ 700,000 (*) (*) Patents which have yet to be approved by US Patent Office. Useful life is determined upon placement into service after approval. NOTE 4 – ACQUISITION (CONTINUED) The following unaudited pro forma summary presents consolidated information of the Company as if the business combination had occurred on January 1, 2020: ​ ​ ​ ​ ​ ​ ​ ​ ​ ​ Nine Months Ended ​ ​ ​ ​ ​ September 30, 2021 ​ Year Ended December ​ (pro forma) 31, 2020 (pro forma) Revenue ​ $ 12,545,844 ​ $ 18,388,192 Net loss ​ (12,311,864) ​ (17,620,431) ​ The pro forma financial information includes adjustments that are directly attributable to the business combination and are factually supportable. The pro forma adjustments include incremental amortization expense of $303,566 related to intangible and tangible assets acquired. 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PROPERTY AND EQUIPMENT</t>
        </is>
      </c>
      <c r="B4" s="4" t="inlineStr">
        <is>
          <t>NOTE 5 – PROPERTY AND EQUIPMENT Property and equipment consist of the following at: ​ ​ ​ ​ ​ ​ ​ ​ ​ September 30, 2021 December 31, 2020 Equipment ​ $ 192,979 ​ $ 25,892 Furniture and fixtures ​ 341,769 ​ 76,493 Leasehold improvements ​ 416,387 ​ 190,806 Total cost ​ 951,135 ​ 293,191 Accumulated depreciation ​ (230,543) ​ (97,787) Property and equipment, net ​ $ 720,592 ​ $ 195,404 ​ Depreciation expense was $58,545 and $134,610 for the three and nine months ended September 30, 2021, respectively. Depreciation expense was $18,362 and $56,247 for the three and nine months ended September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9 Months Ended</t>
        </is>
      </c>
    </row>
    <row r="2">
      <c r="B2" s="2" t="inlineStr">
        <is>
          <t>Sep. 30, 2021</t>
        </is>
      </c>
    </row>
    <row r="3">
      <c r="A3" s="3" t="inlineStr">
        <is>
          <t>CAPITALIZED SOFTWARE</t>
        </is>
      </c>
    </row>
    <row r="4">
      <c r="A4" s="4" t="inlineStr">
        <is>
          <t>CAPITALIZED SOFTWARE</t>
        </is>
      </c>
      <c r="B4" s="4" t="inlineStr">
        <is>
          <t>NOTE 6 – CAPITALIZED SOFTWARE Capitalized software consists of the following at: ​ ​ ​ ​ ​ ​ ​ ​ ​ September 30, 2021 December 31, 2020 Capitalized software ​ $ 7,029,950 ​ $ — Accumulated amortization ​ (651,898) ​ — Net carrying amount ​ 6,378,052 ​ — Capitalized software in-process ​ 239,330 ​ 3,818,959 Capitalized software, net ​ $ 6,617,382 ​ $ 3,818,959 ​ NOTE 6 – CAPITALIZED SOFTWARE (CONTINUED) Amortization expense was $525,345 and $651,898 for the three and nine months ended September 30, 2021. Estimated amortization for capitalized software for future periods is as follows: ​ ​ ​ ​ ​ Year Ended December 31, ​ 2021 (three months) ​ $ 512,138 2022 ​ 2,044,809 2023 ​ 2,044,809 2024 ​ 1,245,818 2025 ​ 447,762 Thereafter ​ 82,716 ​ ​ $ 6,378,0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INTANGIBLE ASSETS</t>
        </is>
      </c>
      <c r="B4" s="4" t="inlineStr">
        <is>
          <t>NOTE 7 – INTANGIBLE ASSETS Intangible assets consist of the following: ​ ​ ​ ​ ​ ​ ​ ​ ​ ​ ​ ​ ​ ​ ​ ​ September 30, 2021 ​ Useful Gross Carrying Accumulated Net Carrying ​ Life Amount Amortization Amount Trademarks ​ ​ 10 Years ​ $ 1,860,000 ​ $ (93,425) ​ $ 1,766,575 Intangible assets ​ ​ 5 Years ​ 1,010,000 ​ (101,461) ​ 908,539 Customer relationships ​ ​ 7 Years ​ 3,370,000 ​ (241,813) ​ 3,128,187 Patents and patent applications ​ ​ (*) ​ 700,000 ​ — ​ 700,000 ​ ​ ​ ​ ​ $ 6,940,000 ​ $ (436,699) ​ $ 6,503,301 (*) Patents which have yet to be approved by US Patent Office. Useful life is determined upon placement into service after approval. Amortization expense was $218,349 and $436,699 for the three and nine months ended September 30, 2021. Estimated amortization for intangible assets for future periods is as follows: ​ ​ ​ ​ ​ Year Ended December 31, ​ 2021 (three months) ​ $ 217,357 2022 ​ 869,429 2023 ​ 869,429 2024 ​ 869,429 2025 ​ 869,429 Thereafter ​ 2,808,228 ​ ​ $ 6,503,3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8 – LEASES EYME leases office space in Tel Aviv, Israel. The lease agreement commenced on May 1, 2019 and expires on June 15, 2021. The lease calls for monthly rent payments of $10,250. EYME exercised an extension option and the lease term was extended for a period of three years, through June 15, 2024, with a 3% increase in base rent. On August 1, 2019, EYME entered into sublease with expiration date of May 14, 2021. The sublease calls for monthly rent payments of $2,857 and has been extended for an additional three years, through June 15, 2024. NOTE 8 – LEASES (CONTINUED) Continental Benefits leases facilities and equipment under noncancelable operating leases through July 2025. On January 15, 2021, Continental Benefits entered into sublease with expiration date of November 30, 2023. The sublease calls for monthly rent payments of approximately $14,000 plus tax. Operating lease expense for the three and nine months ended September 30, 2021 was $186,875 and $407,625, respectively. Operating lease expense for the three and nine months ended September 30, 2020 was $28,503 and $85,509, respectively. Sublease income for the three and nine months ended September 30, 2021 was approximately $54,640 and $115,730, respectively. Sublease income for the three and nine months ended September 30, 2020 was $6,439 and $19,172, respectively. The Company’s future lease payments, which are presented as current maturities of operating leases and noncurrent operating lease liabilities on the Company’s condensed consolidated balance sheet as of September 30, 2021, including the optional extension, are as follows: ​ ​ ​ ​ ​ Year Ended December 31, ​ ​ 2021 (three months) ​ $ 208,038 2022 ​ 827,607 2023 ​ 785,908 2024 ​ 83,683 2025 ​ 12,658 Total lease payments ​ 1,917,897 Less: imputed interest ​ (176,954) Present value of lease liabilities ​ 1,740,943 Less: current lease liabilities ​ (713,792) Long-term lease liabilities ​ $ 1,027,148 ​ The remaining lease term, including the optional extension, was 2.3-2.75 years as of September 30, 2021. The following is a summary as of September 30, 2021, of the expected sublease income: ​ ​ ​ ​ Year Ended December 31, ​ 2021 (three months) ​ $ 54,433 2022 ​ 222,083 2023 ​ 178,409 2024 ​ 13,527 Total sublease income ​ $ 468,4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t>
        </is>
      </c>
    </row>
    <row r="4">
      <c r="A4" s="4" t="inlineStr">
        <is>
          <t>SHARE-BASED COMPENSATION</t>
        </is>
      </c>
      <c r="B4" s="4" t="inlineStr">
        <is>
          <t>NOTE 9 – SHARE-BASED COMPENSATION Stock Options The Company has a Global Stock Incentive Plan (the “Plan”) under which the Company may grant stock options for up to 1,503,421 common shares. Both incentive stock options and non-qualified stock options expire ten years from the date of the grant. NOTE 9 – SHARE-BASED COMPENSATION (CONTINUED) The following table summarizes the stock option activity: ​ ​ ​ ​ ​ ​ ​ ​ ​ ​ ​ ​ ​ ​ ​ ​ ​ ​ Weighted Average ​ Aggregate ​ ​ Number of ​ Weighted Average ​ Remaining ​ Intrinsic ​ Options Exercise Price Contractual Term Value Balance at January 1, 2021 468,070 ​ $ 0.14 9.25 ​ $ 1,315,512 Granted 1,016,722 ​ 2.41 ​ Forfeited/Cancelled (64,042) ​ 0.002 ​ Exercised (22,524) ​ 0.002 ​ Balance at September 30, 2021 1,398,226 ​ 1.80 9.22 ​ $ 1,095,303 Exercisable at September 30, 2021 332,391 ​ $ 1.27 8.92 ​ $ 436,739 ​ ​ ​ ​ ​ ​ ​ ​ ​ ​ ​ ​ ​ ​ ​ ​ ​ ​ Weighted Average ​ Aggregate ​ ​ Number of ​ Weighted Average ​ Remaining ​ Intrinsic ​ Options Exercise Price Contractual Term Value Balance at January 1, 2020 — ​ $ — — ​ — Granted 468,070 ​ 0.14 ​ Forfeited/Cancelled — ​ — ​ Exercised — ​ — ​ Balance at September 30, 2020 468,070 ​ 0.14 9.50 ​ $ 932,288 Exercisable at September 30, 2020 33,294 ​ $ 0.002 9.50 ​ $ 70,886 ​ The following table summarizes the Company’s non-vested stock options: ​ ​ ​ ​ ​ ​ ​ ​ ​ ​ ​ Weighted-Average ​ ​ Non-vested Options ​ Grant Date Fair ​ Outstanding Value At January 1, 2021 ​ 427,035 ​ $ 1.21 Options granted 1,016,722 ​ 0.99 Options forfeited/cancelled (64,042) ​ 1.88 Options exercised (22,524) ​ 1.41 Options vested (291,356) ​ 0.97 At September 30, 2021 1,065,835 ​ $ 0.93 ​ ​ ​ ​ ​ ​ ​ ​ ​ ​ ​ Weighted-Average ​ ​ Non-vested Options ​ Grant Date Fair ​ Outstanding Value At January 1, 2020 — ​ $ — Options granted 468,070 ​ 1.22 Options forfeited/cancelled — ​ — Options exercised — ​ — Options vested (33,294) ​ 1.41 At September 30, 2020 434,776 ​ $ 1.21 ​ NOTE 9 – SHARE-BASED COMPENSATION (CONTINUED) For the three and nine months ended September 30, 2021, the Company recognized $111,552 and $270,247 of stock compensation expense relating to stock options, respectively. For the three and nine months ended September 30, 2020, the Company recognized $35,908 and $113,576 of stock compensation expense relating to stock options, respectively. As of September 30, 2021, there was $1,135,350 of unrecognized stock compensation expense related to non-vested share-based compensation arrangements granted under the Plan. That cost is expected to be recognized over a weighted-average period of four years. ​ Restricted Stock Awards In July 2019, the Board of Directors authorized grants of restricted stock awards (“RSAs”) through a restricted stock award purchase agreement to certain founders, consultants, and advisors of the Company. Certain grants to the Company’s founders were fully vested at the date of incorporation, other grants vest over a four-year period on each anniversary of the grant date, based on continued employment, and other grants vested based on various milestones. The shares of common stock underlying the RSAs are issued upon grant. The following table summarizes the restricted stock awards activity: ​ ​ ​ ​ ​ ​ ​ ​ ​ ​ Weighted-Average ​ ​ Restricted Stock ​ Grant Date Fair Value ​ Awards Per Share Outstanding at January 1, 2021 1,618,565 ​ $ 1.47 Granted — ​ — Forfeited/cancelled (107,271) ​ 1.80 Vested (692,072) ​ 1.43 Outstanding at September 30, 2021 819,222 ​ $ 1.42 ​ ​ ​ ​ ​ ​ Outstanding at January 1, 2020 2,130,689 ​ $ 1.41 Granted 134,397 ​ 2.13 Forfeited/cancelled — ​ — Vested (516,398) ​ 1.41 Outstanding at September 30, 2020 1,748,688 ​ $ 1.41 ​ For the three and nine months ended September 30, 2021, the Company recognized $144,585 and $691,896 of stock compensation expense relating to RSAs, respectively. For the three and nine months ended September 30, 2020, the Company recognized $158,739 and $722,580 of stock compensation expense relating to RSAs, respectively. As of September 30, 2021, there was $1,090,842 of unrecognized compensation expense related to unvested restricted share awards that is expected to be recognized over a weighted-average period of 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9 Months Ended</t>
        </is>
      </c>
    </row>
    <row r="2">
      <c r="B2" s="2" t="inlineStr">
        <is>
          <t>Sep. 30, 2021</t>
        </is>
      </c>
    </row>
    <row r="3">
      <c r="A3" s="3" t="inlineStr">
        <is>
          <t>CONVERTIBLE DEBT</t>
        </is>
      </c>
    </row>
    <row r="4">
      <c r="A4" s="4" t="inlineStr">
        <is>
          <t>CONVERTIBLE DEBT</t>
        </is>
      </c>
      <c r="B4" s="4" t="inlineStr">
        <is>
          <t>NOTE 10 – CONVERTIBLE DEBT Marpai Health Convertible Notes During 2019, Marpai Health entered into convertible debt agreements (the “2019 Convertible Notes”) with several investors for aggregate principal of $1,500,000 due, in each case, two years from the note date, at the following conversion terms: The outstanding principal balance and unpaid accrued interest of the notes is to be automatically converted upon the Marpai Health’s next equity financing round with gross proceeds to the Marpai Health of at least $2,000,000, into the most senior class of shares of the Marpai Health issued in such financing round at a price per share equal to the lesser of the following: (i) a price determined based on the maximum Marpai Health pre-money valuation of $8,000,000 on a fully diluted basis; or (ii) a twenty percent (20%) discount on the lowest price per share paid by the investors in such a financing round. Unless otherwise automatically converted in such financing round, the notes could be converted discretionarily in certain situations, at a conversion price based on the maximum Marpai Health pre-money valuation of $8,000,000 on a fully diluted basis into the most senior class of stock. In the event the Marpai Health consummates a change of control (as defined in the note) prior to the maturity date and prior to the conversion or repayment of the notes, the notes shall become due and payable upon the date of consummation of such change of control in an amount equal to the greater of: (i) 1.5 times the note amount, plus any accrued and unpaid interest; or (ii) at a price determined based on the maximum Marpai Health pre-money valuation of $8,000,000 on a fully diluted basis, immediately prior to the change of control. The 2019 Convertible Notes accrue interest at 8% per annum, payable in cash at maturity or convertible to shares as previously described herein. On October 24, 2019, in connection with the software asset purchase, Marpai Health entered into a convertible debt agreement (“Purchase Note”) with the seller for a principal of $2,930,000 due five years from the note date. The Purchase Note contains the following conversion terms: Upon the occurrence of an equity investment in the Marpai Health’s capital stock, with proceeds of at least US $10,000,000, including the amount covered by a conversion of any outstanding convertible notes and debts into shares of capital stock of the Marpai Health on or before the maturity date (a "Qualified Financing"), the holder shall be entitled to, but not obligated to, convert the balance of this note, in whole or in part, into the securities sold in the Qualified Financing at a conversion price equal to (x) the cash price paid per share for equity securities by the investors in the Qualified Financing multiplied by (y) 0.80. The Purchase Note accrues interest at 6% per annum, payable in cash at maturity or convertible to shares as previously described herein. During 2020, Marpai Health entered into three tranches of convertible debt agreements (the “2020 Convertible Notes”) with several investors for aggregate principal of $4,125,000, comprised of $800,000 for the first tranche (“1st Tranche”) $1,500,000 for the second tranche (“2nd Tranche”), $1,900,000 for the third tranche, comprised of $1,775,000 in cash proceeds, $50,000 notes issued in exchange for legal services provided and $75,000 of cash which was funded in February 2021 (“3rd Tranche”), due, in each case, two years from the note date, at the following conversion terms: The outstanding principal balance and unpaid accrued interest of the notes is to be automatically converted upon Marpai Health’s next equity financing round with gross proceeds to Marpai Health of at least $2,000,000, other than initial public offering (“IPO”), into the most senior class of shares of the Marpai Health issued in such financing round at a price per share equal to the lesser of the following: (i) a price determined based on the maximum Marpai Health pre-money valuation of $8,000,000 for the 1st Tranche, $16,000,000 for the 2nd Tranche and $35,000,000 for the 3rd Tranche on a fully diluted basis; or (ii) a twenty percent (20%) discount for the 1st Tranche and the 2nd NOTE 10 – CONVERTIBLE DEBT (CONTINUED) 2nd Tranche and $35,000,000 for the 3rd Tranche, on a fully diluted basis, immediately prior to the change of control. The 2020 Convertible Notes accrue interest at 8% per annum, payable in cash at maturity or convertible to shares as previously described herein. During February 2021 and March 2021, Marpai Health entered into convertible debt agreements (the “2021 Convertible Notes”) with several investors for aggregate principal of $250,000 due, in each case, two years from the note date, at the following conversion terms: The outstanding principal balance and unpaid accrued interest of the notes is to be automatically converted upon the Marpai Health’s next equity financing round with gross proceeds to the Marpai Health of at least $2,000,000, other than IPO, into the most senior class of shares of the Marpai Health issued in such financing round at a price per share equal to the lesser of the following: (i) a price determined based on the maximum Marpai Health pre-money valuation of $35,000,000 on a fully diluted basis; or (ii) a thirty percent (30%) discount on the lowest price per share paid by the investors in such a financing round. The outstanding principal amount of and accrued interest will be converted automatically into unregistered shares of common stock of the Marpai Health concurrently with the closing of the IPO at a price 70% of the per share public offering price stated in the final prospectus for the IPO. Unless otherwise automatically converted upon an IPO or in a financing round, the notes could be converted discretionarily in certain situations, at a conversion price based on the maximum Marpai Health pre-money valuation of $35,000,000 on a fully diluted basis into the most senior class of stock. In the event the Marpai Health consummates a change of control (as defined in the note) prior to the maturity date and prior to the conversion or repayment of the notes, the notes shall become due and payable upon the date of consummation of such change of control in an amount equal to the greater of: (i) 1.5 times the note amount, plus any accrued and unpaid interest; or (ii) net proceeds to be received if the notes had converted at a price determined based on the maximum Marpai Health pre-money valuation of $35,000,000 on a fully diluted basis, immediately prior to the change of control. The 2021 Convertible Notes accrue interest at 8% per annum, payable in cash at maturity or convertible to shares as previously described herein. In connection with the Acquisition, $3,800,000 of total principal and $374,992 of total accrued interest of Marpai Health’s convertible notes, comprised of $1,500,000 of principal and $82,586 of accrued interest of the 2019 Convertible Notes and $2,300,000 of principal and $292,406 of accrued interest of the 2020 Convertible Notes, were exchanged for shares of common stock of the Company immediately prior to the Acquisition. Upon conversion of these notes, the remaining unamortized debt discount was recorded to additional paid-in-capital. All other 2020 Convertible Notes and the 2021 Convertible Notes in a total principal amount of $2,150,000 and total accrued interest of $48,458, were exchanged for new Marpai promissory notes at the same terms as the original notes. Marpai Convertible Notes In June 2021, the Marpai entered into convertible debt agreements (the “June 2021 Notes”) with several investors for aggregate principal of $300,000, out of which $225,000 were funded in June and July 2021 and $75,000 notes issued in exchange for marketing services provided. The notes are due two years from the note date, at the following conversion terms: The outstanding principal balance and unpaid accrued interest of the notes is to be automatically converted upon the Company’s next equity financing round with gross proceeds to the Company of at least $2,000,000, other than initial public offering (“IPO”), into the most senior class of shares of the Company issued in such financing round at a price per share equal a thirty percent (30%) discount on the lowest price per share paid by the investors in such a financing round. The outstanding principal amount of and accrued interest will be converted automatically into unregistered shares of common stock of the Company concurrently with the closing of the IPO at a price 70% of the per share public offering price stated in the final prospectus for the IPO. Unless otherwise automatically converted upon an IPO or in a financing round, the notes could be converted discretionarily in certain situations, at a conversion price based the maximum company pre-money valuation of $48,262,000 on a fully diluted basis into the most senior class of stock. In the event the Company consummates a change of control (as defined in the note) prior to the maturity date and prior to the conversion or repayment of the notes, the notes shall become due and payable upon the date of consummation of such change of control in an amount equal to the greater of: (i) 1.5 times the note amount, plus any accrued and unpaid interest; or (ii) net proceeds to be received if the notes had converted at a price determined based on the maximum company pre-money valuation of $35,000,000 on a fully diluted basis, immediately prior to the change of control. The June 2021 Notes accrue interest at 8% per annum, payable in cash at maturity or convertible to shares. NOTE 10 – CONVERTIBLE DEBT (CONTINUED) The convertible notes and their conversion features do not meet the definition of a derivative and the embedded conversion option is not subject to bifurcation and classification in the financial statements as liabilities at fair value. The Company recorded interest expense pursuant to the stated interest rates on the convertible notes in the amount of $94,691 and $339,487 for the three and nine months ended September 30, 2021, respectively. The Company recorded interest expense pursuant to the stated interest rates on the convertible notes in the amount of $110,700 and $390,104 for the three and nine months ended September 30, 2020, respectively. The aggregate balance of the convertible notes payable is as follows at: ​ ​ ​ ​ ​ ​ ​ ​ September 30, 2021 December 31, 2020 ​ ​ $ 5,428,458 ​ $ 8,555,000 Accrued interest ​ 436,394 ​ 518,924 Less: unamortized debt discount ​ — ​ (111,800) Total convertible notes payable, net ​ 5,864,852 ​ 8,962,124 Less: current portion of convertible notes payable ​ (999,326) ​ (1,866,237) Convertible notes payable, net of current portion ​ $ 4,865,526 ​ $ 7,095,887 ​ Minimum annual payments for the future periods are as follows: ​ ​ ​ ​ Year Ended December 31, ​ 2021 (three months) ​ $ 272,544 2022 ​ 3,035,229 2023 ​ 1,739,450 2024 ​ 817,629 ​ ​ $ 5,864,852 ​ As a result of the IPO, all of the Company’s outstanding notes were either converted pursuant to their terms or repaid in full (See Note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LOAN</t>
        </is>
      </c>
      <c r="B1" s="2" t="inlineStr">
        <is>
          <t>9 Months Ended</t>
        </is>
      </c>
    </row>
    <row r="2">
      <c r="B2" s="2" t="inlineStr">
        <is>
          <t>Sep. 30, 2021</t>
        </is>
      </c>
    </row>
    <row r="3">
      <c r="A3" s="3" t="inlineStr">
        <is>
          <t>SHORT-TERM LOAN</t>
        </is>
      </c>
    </row>
    <row r="4">
      <c r="A4" s="4" t="inlineStr">
        <is>
          <t>SHORT-TERM LOAN</t>
        </is>
      </c>
      <c r="B4" s="4" t="inlineStr">
        <is>
          <t>NOTE 11 – SHORT-TERM LOAN On July 29, 2021, the Company entered into a short-term promissory note with a related party which provides the Company a revolving line of credit up to $3,000,000 at annual interest rate of 6%. All outstanding principal and accrued interest are due and payable on earlier of (i) the six (6) month anniversary date hereof or (ii) IPO date of the Company. In connection with the note, the Company issued warrants to the related party at the following terms; (i) Exercise price equal to the per share price of the Company’s Common Stock at the closing of its expected IPO (ii) The number of the shares underlying the warrants is equal to 30% of maximum drawn principal amount of the note, divided by the warrant exercise price and, (iii) the warrants expiration date is December 31, 2021 (see Note 12). The outstanding principal balance of the short-term loan at September 30, 2021 was $2,000,000 and interest expense accrued for the three and nine months ended September 30, 2021 was $11,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Sep. 30, 2021</t>
        </is>
      </c>
      <c r="D1" s="2" t="inlineStr">
        <is>
          <t>Dec. 31, 2020</t>
        </is>
      </c>
    </row>
    <row r="2">
      <c r="A2" s="3" t="inlineStr">
        <is>
          <t>Current assets:</t>
        </is>
      </c>
    </row>
    <row r="3">
      <c r="A3" s="4" t="inlineStr">
        <is>
          <t>Cash and cash equivalents</t>
        </is>
      </c>
      <c r="C3" s="6" t="n">
        <v>1190974</v>
      </c>
      <c r="D3" s="6" t="n">
        <v>1754569</v>
      </c>
    </row>
    <row r="4">
      <c r="A4" s="4" t="inlineStr">
        <is>
          <t>Restricted cash</t>
        </is>
      </c>
      <c r="C4" s="5" t="n">
        <v>7809679</v>
      </c>
      <c r="D4" s="5" t="n">
        <v>63363</v>
      </c>
    </row>
    <row r="5">
      <c r="A5" s="4" t="inlineStr">
        <is>
          <t>Accounts receivable</t>
        </is>
      </c>
      <c r="C5" s="5" t="n">
        <v>299849</v>
      </c>
    </row>
    <row r="6">
      <c r="A6" s="4" t="inlineStr">
        <is>
          <t>Unbilled receivable</t>
        </is>
      </c>
      <c r="C6" s="5" t="n">
        <v>37863</v>
      </c>
    </row>
    <row r="7">
      <c r="A7" s="4" t="inlineStr">
        <is>
          <t>Prepaid expenses and other current assets</t>
        </is>
      </c>
      <c r="C7" s="5" t="n">
        <v>774362</v>
      </c>
      <c r="D7" s="5" t="n">
        <v>262211</v>
      </c>
    </row>
    <row r="8">
      <c r="A8" s="4" t="inlineStr">
        <is>
          <t>Other receivables</t>
        </is>
      </c>
      <c r="C8" s="5" t="n">
        <v>52836</v>
      </c>
      <c r="D8" s="5" t="n">
        <v>100038</v>
      </c>
    </row>
    <row r="9">
      <c r="A9" s="4" t="inlineStr">
        <is>
          <t>Total current assets</t>
        </is>
      </c>
      <c r="C9" s="5" t="n">
        <v>10165563</v>
      </c>
      <c r="D9" s="5" t="n">
        <v>2180181</v>
      </c>
    </row>
    <row r="10">
      <c r="A10" s="4" t="inlineStr">
        <is>
          <t>Property and equipment, net</t>
        </is>
      </c>
      <c r="C10" s="5" t="n">
        <v>720592</v>
      </c>
      <c r="D10" s="5" t="n">
        <v>195404</v>
      </c>
    </row>
    <row r="11">
      <c r="A11" s="4" t="inlineStr">
        <is>
          <t>Capitalized software, net</t>
        </is>
      </c>
      <c r="C11" s="5" t="n">
        <v>6617382</v>
      </c>
      <c r="D11" s="5" t="n">
        <v>3818959</v>
      </c>
    </row>
    <row r="12">
      <c r="A12" s="4" t="inlineStr">
        <is>
          <t>Operating lease right-of-use assets</t>
        </is>
      </c>
      <c r="C12" s="5" t="n">
        <v>1546495</v>
      </c>
      <c r="D12" s="5" t="n">
        <v>337316</v>
      </c>
    </row>
    <row r="13">
      <c r="A13" s="4" t="inlineStr">
        <is>
          <t>Goodwill</t>
        </is>
      </c>
      <c r="C13" s="5" t="n">
        <v>1676239</v>
      </c>
    </row>
    <row r="14">
      <c r="A14" s="4" t="inlineStr">
        <is>
          <t>Intangible assets, net</t>
        </is>
      </c>
      <c r="C14" s="5" t="n">
        <v>6503301</v>
      </c>
    </row>
    <row r="15">
      <c r="A15" s="4" t="inlineStr">
        <is>
          <t>Security deposits</t>
        </is>
      </c>
      <c r="C15" s="5" t="n">
        <v>52277</v>
      </c>
    </row>
    <row r="16">
      <c r="A16" s="4" t="inlineStr">
        <is>
          <t>Total assets</t>
        </is>
      </c>
      <c r="C16" s="5" t="n">
        <v>27281849</v>
      </c>
      <c r="D16" s="5" t="n">
        <v>6531860</v>
      </c>
    </row>
    <row r="17">
      <c r="A17" s="3" t="inlineStr">
        <is>
          <t>Current liabilities:</t>
        </is>
      </c>
    </row>
    <row r="18">
      <c r="A18" s="4" t="inlineStr">
        <is>
          <t>Accounts payable</t>
        </is>
      </c>
      <c r="C18" s="5" t="n">
        <v>2651216</v>
      </c>
      <c r="D18" s="5" t="n">
        <v>159168</v>
      </c>
    </row>
    <row r="19">
      <c r="A19" s="4" t="inlineStr">
        <is>
          <t>Accounts payable - related party</t>
        </is>
      </c>
      <c r="C19" s="5" t="n">
        <v>0</v>
      </c>
    </row>
    <row r="20">
      <c r="A20" s="4" t="inlineStr">
        <is>
          <t>Accrued expenses</t>
        </is>
      </c>
      <c r="C20" s="5" t="n">
        <v>1932992</v>
      </c>
      <c r="D20" s="5" t="n">
        <v>267967</v>
      </c>
    </row>
    <row r="21">
      <c r="A21" s="4" t="inlineStr">
        <is>
          <t>Accrued fiduciary obligations</t>
        </is>
      </c>
      <c r="C21" s="5" t="n">
        <v>5063949</v>
      </c>
    </row>
    <row r="22">
      <c r="A22" s="4" t="inlineStr">
        <is>
          <t>Deferred revenue</t>
        </is>
      </c>
      <c r="C22" s="5" t="n">
        <v>1352221</v>
      </c>
    </row>
    <row r="23">
      <c r="A23" s="4" t="inlineStr">
        <is>
          <t>Current portion of operating lease liabilities</t>
        </is>
      </c>
      <c r="C23" s="5" t="n">
        <v>713792</v>
      </c>
      <c r="D23" s="5" t="n">
        <v>96472</v>
      </c>
    </row>
    <row r="24">
      <c r="A24" s="4" t="inlineStr">
        <is>
          <t>Current portion of convertible notes payable</t>
        </is>
      </c>
      <c r="C24" s="5" t="n">
        <v>999326</v>
      </c>
      <c r="D24" s="5" t="n">
        <v>1866237</v>
      </c>
    </row>
    <row r="25">
      <c r="A25" s="4" t="inlineStr">
        <is>
          <t>Due to related party</t>
        </is>
      </c>
      <c r="C25" s="5" t="n">
        <v>3637</v>
      </c>
      <c r="D25" s="5" t="n">
        <v>243638</v>
      </c>
    </row>
    <row r="26">
      <c r="A26" s="4" t="inlineStr">
        <is>
          <t>Total current liabilities</t>
        </is>
      </c>
      <c r="C26" s="5" t="n">
        <v>14728383</v>
      </c>
      <c r="D26" s="5" t="n">
        <v>2649207</v>
      </c>
    </row>
    <row r="27">
      <c r="A27" s="4" t="inlineStr">
        <is>
          <t>Convertible notes payable, net of current portion</t>
        </is>
      </c>
      <c r="C27" s="5" t="n">
        <v>4865526</v>
      </c>
      <c r="D27" s="5" t="n">
        <v>7095887</v>
      </c>
    </row>
    <row r="28">
      <c r="A28" s="4" t="inlineStr">
        <is>
          <t>Other long-term liabilities</t>
        </is>
      </c>
      <c r="C28" s="5" t="n">
        <v>45000</v>
      </c>
    </row>
    <row r="29">
      <c r="A29" s="4" t="inlineStr">
        <is>
          <t>Operating lease liabilities, net of current portion</t>
        </is>
      </c>
      <c r="C29" s="5" t="n">
        <v>1027148</v>
      </c>
      <c r="D29" s="5" t="n">
        <v>283265</v>
      </c>
    </row>
    <row r="30">
      <c r="A30" s="4" t="inlineStr">
        <is>
          <t>Deferred tax liabilities</t>
        </is>
      </c>
      <c r="C30" s="5" t="n">
        <v>2001012</v>
      </c>
    </row>
    <row r="31">
      <c r="A31" s="4" t="inlineStr">
        <is>
          <t>Total liabilities</t>
        </is>
      </c>
      <c r="C31" s="5" t="n">
        <v>22667069</v>
      </c>
      <c r="D31" s="5" t="n">
        <v>10028359</v>
      </c>
    </row>
    <row r="32">
      <c r="A32" s="4" t="inlineStr">
        <is>
          <t>COMMITMENTS AND CONTINGENCIES</t>
        </is>
      </c>
      <c r="C32" s="4" t="inlineStr">
        <is>
          <t xml:space="preserve"> </t>
        </is>
      </c>
      <c r="D32" s="4" t="inlineStr">
        <is>
          <t xml:space="preserve"> </t>
        </is>
      </c>
    </row>
    <row r="33">
      <c r="A33" s="3" t="inlineStr">
        <is>
          <t>STOCKHOLDERS' EQUITY (DEFICIT)</t>
        </is>
      </c>
    </row>
    <row r="34">
      <c r="A34" s="4" t="inlineStr">
        <is>
          <t>Common stock, $0.0001 par value, 227,791,050 shares authorized; 11,169,825 issued and outstanding at September 30, 2021 and 142,370 issued and outstanding at December 31, 2020</t>
        </is>
      </c>
      <c r="B34" s="4" t="inlineStr">
        <is>
          <t>[1]</t>
        </is>
      </c>
      <c r="C34" s="5" t="n">
        <v>1117</v>
      </c>
      <c r="D34" s="5" t="n">
        <v>14</v>
      </c>
    </row>
    <row r="35">
      <c r="A35" s="4" t="inlineStr">
        <is>
          <t>Additional paid-in capital</t>
        </is>
      </c>
      <c r="C35" s="5" t="n">
        <v>20410705</v>
      </c>
      <c r="D35" s="5" t="n">
        <v>2044362</v>
      </c>
    </row>
    <row r="36">
      <c r="A36" s="4" t="inlineStr">
        <is>
          <t>Accumulated deficit</t>
        </is>
      </c>
      <c r="C36" s="5" t="n">
        <v>-15797042</v>
      </c>
      <c r="D36" s="5" t="n">
        <v>-5540875</v>
      </c>
    </row>
    <row r="37">
      <c r="A37" s="4" t="inlineStr">
        <is>
          <t>Total stockholders' equity (deficit)</t>
        </is>
      </c>
      <c r="C37" s="5" t="n">
        <v>4614780</v>
      </c>
      <c r="D37" s="5" t="n">
        <v>-3496499</v>
      </c>
    </row>
    <row r="38">
      <c r="A38" s="4" t="inlineStr">
        <is>
          <t>Total liabilities and stockholders' equity (deficit)</t>
        </is>
      </c>
      <c r="C38" s="6" t="n">
        <v>27281849</v>
      </c>
      <c r="D38" s="6" t="n">
        <v>6531860</v>
      </c>
    </row>
    <row r="39"/>
    <row r="40">
      <c r="A40" s="4" t="inlineStr">
        <is>
          <t>[1]</t>
        </is>
      </c>
      <c r="B40" s="4" t="inlineStr">
        <is>
          <t>Reflects 4.555821 - for-1 forward split that became effective September 2, 2021. See Note 17 to the condensed consolidated financial statement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12 – WARRANTS Marpai Health Warrants On January 17, 2020, Marpai Health issued warrants to an investor to purchase up to 364,465 common shares at an exercise price of $1.43 per share. The warrants were issued in connection with a certain convertible note. Marpai Health estimated the fair value of the warrants to be $213,828 based on a Black-Scholes option pricing model and recorded it as debt discount which amortizes to interest expense over the period of the loan and as additional paid-in capital. The warrants expire and are no longer exercisable at the fifth anniversary of the date the warrants were issued. The following assumptions were used when calculating the issuance date fair value: ​ ​ ​ ​ ​ ​ Exercise price of the warrants $ 1.43 ​ Contractual life of the warrants ​ 5 years Current value of the underlying common stock ​ $ 2.13 ​ Expected volatility ​ 35.04 % Expected dividend yield ​ 0.00 % Risk-free interest rate ​ 1.693 % ​ In February 2021, Marpai Health granted warrants at a purchase price of $0.05 per share to several founders of Marpai Health to purchase up to 926,349 shares of common stock at an exercise price of $7.90 per share. The warrants expire and are no longer exercisable at the fifth anniversary of the date the warrants were issued. The warrants were purchased for a cash payment of $50,833, which was reflected in additional paid-in capital when the proceeds were received. On April 1, 2021, as part of the Acquisition, Marpai Health’s outstanding warrants in the amount of 1,290,814 shares were automatically converted into warrants to purchase Marpai common stock at the same exercise price and terms they were initially granted by Marpai Health. Marpai Warrants In April 2021, Marpai granted five year warrants at a purchase price of $0.05 per share to a consultant of the Company to purchase up to 45,558 shares of common stock at an exercise price of $7.90 per share. The warrants were purchased for a cash payment of $2,500, which was reflected in additional paid-in capital when the proceeds were received. In July 2021, Marpai issued warrants to a related party to purchase up to 225,000 common shares at an exercise price of $4 per share in connection with a short-term promissory note (see Note 11). Marpai Health estimated the fair value of the warrants to be $0 based on a Black-Scholes option pricing model and as such, no debt discount was recorded. The warrants expire and are no longer exercisable on December 31, 2021. The following assumptions were used when calculating the issuance date fair value: ​ ​ ​ ​ ​ ​ ​ Exercise price of the warrants $ 9 ​ Contractual life of the warrants ​ 0.42 years Current value of the underlying common stock ​ $ 2.58 ​ Expected volatility ​ 40.08 % Expected dividend yield ​ 0.00 % Risk-free interest rate ​ 0.060 % ​ NOTE 12 – WARRANTS (CONTINUED) The table below summarizes the Company’s warrant activities: ​ ​ ​ ​ ​ ​ ​ ​ ​ ​ ​ ​ Number of ​ ​ ​ ​ ​ ​ ​ ​ Common ​ Exercise Price ​ Weighted ​ ​ Shares ​ Range Per ​ Average ​ Warrants Share Exercise Price Balance at January 1, 2021 364,466 ​ $ 1.43 ​ $ 1.43 Granted 1,196,907 ​ 4.00 to 7.90 ​ 7.17 Forfeited — ​ — ​ — Exercised — ​ — ​ — Balance at September 30, 2021 1,561,373 ​ $ 1.43 to 7.90 ​ $ 5.83 ​ ​ ​ ​ ​ ​ ​ ​ ​ Balance at January 1, 2020 — ​ $ — ​ $ — Granted 364,466 ​ 1.43 ​ 1.43 Forfeited — ​ — ​ — Exercised — ​ — ​ — Balance at September 30, 2020 364,466 ​ $ 1.43 ​ $ 1.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13 – INCOME TAXES The effective tax rate was 1.44% and 0% for the nine months ended September 30, 2021 and 2020. The effective tax rate differs from the federal tax rate of 21% for the nine months ended September 30, 2021 and 2020 due primarily to the full valuation allowance, and other discrete items. At December 31, 2020, the Company had federal and state net operating losses (“NOLs”) in the amount of $483,102 and $483,247, respectively. Federal NOLs do not expire and state NOLs will expire on various dates from 2039 to 2040. Income tax expense is recorded using the asset and liability method. Deferred tax assets and liabilities are recognized for the expected future tax consequences attributable to temporary differences between amounts reported for income tax purposes and financial statement purposes, using current tax rates. A valuation allowance is recognized if it is anticipated that some or all of a deferred tax asset will not be realized. The Company must assess the likelihood that its deferred tax assets will be recovered from future taxable income and, to the extent that the Company believes that recovery is not likely, it must establish a valuation allowance. Significant management judgment is required in determining the provision for income taxes, deferred tax assets and liabilities and any valuation allowance recorded against net deferred tax assets. None of the Company’s Federal or state income tax returns are currently under examination by the Internal Revenue Service (“IRS”), state or foreign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NOTE 14 – SEGMENT INFORMATION Research and development activities are conducted through EYME. Geographic long-lived asset information presented below is based on the physical location of the assets at the end of year. NOTE 14 – SEGMENT INFORMATION (CONTINUED) Long-lived assets including capitalized software, property and equipment and operating lease right-of-use, by geographic region, are as follows at: ​ ​ ​ ​ ​ ​ ​ ​ ​ September 30, 2021 December 31, 2020 United States ​ $ 14,984,195 ​ $ 3,250,666 Israel ​ 2,079,815 ​ 1,101,013 Total long-lived assets ​ $ 17,064,010 ​ $ 4,351,679 sssssssssss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15 – RELATED PARTY TRANSACTIONS The Company received consulting services from various shareholders. The total cost of these consulting services for the three and nine months ended September 30, 2021 was approximately $30,000 and $170,000, respectively. The total cost of these consulting services for the three and nine months ended September 30, 2020 was approximately $107,000 and $335,000, respectively. The accounts payable to these certain shareholders as of September 30, 2021 and December 31, 2020 was approximately $0 and $16,000, respectively. On December 30, 2020, the Company received an advance from a certain investor for reimbursement of certain expenses. This is recorded as due to related party on the condensed consolidated balance sheets as of September 30, 2021 and December 31, 2020 in the amount of $3,637 and $243,638 respectively. On July 29, 2021, the Company entered into a short-term promissory note with a related party (Note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SEVERANCE PAY</t>
        </is>
      </c>
      <c r="B1" s="2" t="inlineStr">
        <is>
          <t>9 Months Ended</t>
        </is>
      </c>
    </row>
    <row r="2">
      <c r="B2" s="2" t="inlineStr">
        <is>
          <t>Sep. 30, 2021</t>
        </is>
      </c>
    </row>
    <row r="3">
      <c r="A3" s="3" t="inlineStr">
        <is>
          <t>ACCRUED SEVERANCE PAY</t>
        </is>
      </c>
    </row>
    <row r="4">
      <c r="A4" s="4" t="inlineStr">
        <is>
          <t>ACCRUED SEVERANCE PAY</t>
        </is>
      </c>
      <c r="B4" s="4" t="inlineStr">
        <is>
          <t>NOTE 16 – ACCRUED SEVERANCE PAY EYME’s employees are all based in Israel. Pursuant to Israel’s Severance Pay Law, Israeli employees are entitled to severance pay equal to one month’s salary for each year of employment, or a portion thereof. All of the employees of EYME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condensed consolidated balance sheet. Total expenses related to severance pay amounted to $29,191 and $84,223 for the three and nine months ended September 30, 2021. Total expenses related to severance pay amounted to $23,838 and $58,601 for the three and nine months ended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DEFICIT)</t>
        </is>
      </c>
    </row>
    <row r="4">
      <c r="A4" s="4" t="inlineStr">
        <is>
          <t>STOCKHOLDERS' EQUITY (DEFICIT)</t>
        </is>
      </c>
      <c r="B4" s="4" t="inlineStr">
        <is>
          <t>NOTE 17 – STOCKHOLDERS’ EQUITY (DEFICIT) The Company effected a 4.555821-for-1 forward split on September 2, 2021. All share and per share information in the condensed consolidated financial statements have been retroactively adjusted to reflect this forward stock spl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8– SUBSEQUENT EVENTS The Company evaluates subsequent events and transactions that occur after the balance sheet date up to the date that the condensed consolidated financial statements are issued. NOTE 18– SUBSEQUENT EVENTS (CONTINUED) On October 26, 2021, the Company announced the pricing of its initial public offering of 6,250,000 shares of class A common stock, par value $0.0001 per share (“common stock”) for a price of $4.00 per share, less certain underwriting discounts and commissions. The Company also granted the underwriters a 45-day option to purchase up to 937,500 additional shares of the Company’s common stock on the same terms and conditions for the purpose of covering any over-allotments in connection with the initial public offering. The Company’s underwriters exercised the over-allotment option in full on October 28, 2021. The initial public offering, including the sale of the 937,500 over-allotment option shares, closed on October 29, 2021 and was made pursuant to the Registration Statement, which was declared effective by the Securities and Exchange Commission (the “SEC”) on October 26, 2021. A final prospectus describing the terms of its initial public offering was filed with the SEC on October 28, 2021. The net proceeds to the Company from its initial public offering and the exercise in full of the over-allotment option are approximately $24.8 million, after deducting underwriting commissions and offering expenses. The Company intends to use the net proceeds from its initial public offering to fund research and development which includes hiring new A.I. scientists and acquiring data from third parties, sales and marketing activities, to repay approximately $0.8 million of debt, for working capital, general corporate purposes, and potential acquisitions. On October 4, 2021 the Company received an additional amount of $1.0 million as part of the short-term promissory note (see Note 11). The short-term loan in a total principal and interest amount of $3,027,083 was repaid on November 2, 2021. On October 26, 2021, the Company issued 1,712,162 shares of Class A common stock to convertible notes holders for the conversion of notes in the amount of $5,889,811, comprise of $4,950,000 principal and $156,554 of accrued interest. The remaining $783,257 comprised of $430,000 of principal and $353,257 of accrued interest, was repaid in full (see Note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consolidated financial statements and related notes are presented in accordance with generally accepted accounting principles in the United States (“GAAP”) and the requirements of the U.S. Securities and Exchange Commission (“SEC”) for interim reporting. As permitted under those rules, certain footnotes or other financial information that are normally required by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1, or for any other interim period or for any other future year. The accompanying condensed consolidated financial statements include the accounts of the Company and its wholly owned subsidiaries, EYME and Marpai Health, for all the periods presented and Continental Benefits from April 1, 2021, the date of the Acquisition (see Note 4). All references to the Company and Marpai Health for periods prior to the Acquisition are interchangeable as if the Acquisition was in effect for all periods presented in the condensed consolidated financial statements and related notes. All significant intercompany balances and transactions have been eliminated in consolidation. These unaudited condensed consolidated interim financial statements should be read in conjunction with the Company’s audited financial statements for the years ended December 31, 2020 and for the period from February 14, 2019 (inception) to December 31, 2019 included in the prospectus filed on October 28, 2021 (the “Prospectus”).</t>
        </is>
      </c>
    </row>
    <row r="5">
      <c r="A5" s="4" t="inlineStr">
        <is>
          <t>Business Combination</t>
        </is>
      </c>
      <c r="B5" s="4" t="inlineStr">
        <is>
          <t>Business Combination The Company accounts for business combinations in accordance with the Financial Accounting Standard Board’s (“FASB”) Accounting Standard Codification (“ASC”) 805, Business Combinations</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and disclosure of contingencies at the date of the condensed consolidated financial statements and the reported amounts of revenues and expenses during the reporting period. Such estimates include, but are not limited to, valuation of share-based compensation, accounting for warrants, allowance for doubtful accounts, useful lives of internally developed software, intangible assets and property and equipment, whether an arrangement is or contains a lease, the discount rate used for operating leases, income tax accruals, the valuation allowance for deferred income taxes, and the valuation of net assets acquired. The Company bases these estimates on historical and anticipated results, trends, and various other assumptions that it believes are reasonable under the circumstances, including assumptions as to future events. Actual results could differ from those estimates.</t>
        </is>
      </c>
    </row>
    <row r="7">
      <c r="A7" s="4" t="inlineStr">
        <is>
          <t>Cash and Cash Equivalents</t>
        </is>
      </c>
      <c r="B7" s="4" t="inlineStr">
        <is>
          <t>Cash and Cash Equivalents Cash consists of funds held in bank accounts. Cash equivalents consist of short-term, highly liquid investments with original maturities of 90 days or less at the time of purchase and generally include money market accounts.</t>
        </is>
      </c>
    </row>
    <row r="8">
      <c r="A8" s="4" t="inlineStr">
        <is>
          <t>Concentrations of Credit Risk</t>
        </is>
      </c>
      <c r="B8" s="4" t="inlineStr">
        <is>
          <t>Concentrations of Credit Risk The Company maintains cash accounts with financial institutions. At times, balances in these accounts may exceed federally insured limits. The amounts over the federally insured limits as of September 30, 2021 and December 31, 2020 was approximately $926,000 and $1,505,000, respectively. No losses have been incurred to date on any deposit balances. No customer accounted for greater than 10% of total revenue during for the nine months ended September 30, 2021. At September 30, 2021, four customers each accounted for greater than 10% of accounts receivable, respectively.</t>
        </is>
      </c>
    </row>
    <row r="9">
      <c r="A9" s="4" t="inlineStr">
        <is>
          <t>Restricted Cash</t>
        </is>
      </c>
      <c r="B9" s="4" t="inlineStr">
        <is>
          <t>Restricted Cash Restricted cash balances are composed of funds held on behalf of clients in a fiduciary capacity and cash held in a separate bank account pledged to a bank as collateral for a bank guarantee provided to the lessor to secure the Company’s obligations under its lease agreement. Fiduciary funds generally cannot be utilized for general corporate purposes and are not a source of liquidity for the Company. A corresponding fiduciary obligation, included in current liabilities in the accompanying condensed consolidated balance sheets, exists for disbursements to be made on behalf of the clients and may be more than the restricted cash balance if payment from customers has not been received.</t>
        </is>
      </c>
    </row>
    <row r="10">
      <c r="A10" s="4" t="inlineStr">
        <is>
          <t>Accounts Receivable</t>
        </is>
      </c>
      <c r="B10" s="4" t="inlineStr">
        <is>
          <t>Accounts Receivable Accounts receivable are recorded at the net invoiced amount, net of allowances for doubtful accounts, and do not bear interest. They include unbilled amounts for services rendered in the respective period but not yet billed to the customer, which typically occurs within one month. The Company periodically reviews accounts receivable balances and provides an allowance for doubtful accounts to the extent deemed uncollectible. The allowance for doubtful accounts is the Company’s best estimate of the amount of probable credit losses in existing accounts receivable. The Company determines the allowance based on historical write-off experience and the aging of outstanding accounts receivable. Balances are considered past due based on invoiced terms. Account balances are charged off against the allowance after all means of collection have been exhausted and the potential for recovery is considered remote. The Company has determined that no allowance for doubtful accounts was necessary as of September 30, 2021.</t>
        </is>
      </c>
    </row>
    <row r="11">
      <c r="A11" s="4" t="inlineStr">
        <is>
          <t>Fair Value Measurements</t>
        </is>
      </c>
      <c r="B11" s="4" t="inlineStr">
        <is>
          <t>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are unobservable for the asset and liability in which there is little, if any, market activity.</t>
        </is>
      </c>
    </row>
    <row r="12">
      <c r="A12" s="4" t="inlineStr">
        <is>
          <t>Fair Value of Financial Instruments</t>
        </is>
      </c>
      <c r="B12" s="4" t="inlineStr">
        <is>
          <t>Fair Value of Financial Instruments The carrying amounts of the Company’s financial instruments, which include accounts receivable, accounts payable, accrued expenses, and debt at fixed interest rates, approximate their fair values at September 30, 2021 and December 31, 2020, principally due to the short-term nature, maturities, or nature of interest rates of the above listed items.</t>
        </is>
      </c>
    </row>
    <row r="13">
      <c r="A13" s="4" t="inlineStr">
        <is>
          <t>Long-Lived Assets</t>
        </is>
      </c>
      <c r="B13" s="4" t="inlineStr">
        <is>
          <t>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nine months ended September 30, 2021 and 2020.</t>
        </is>
      </c>
    </row>
    <row r="14">
      <c r="A14" s="4" t="inlineStr">
        <is>
          <t>Property and Equipment</t>
        </is>
      </c>
      <c r="B14" s="4" t="inlineStr">
        <is>
          <t>Property and Equipment Property and equipment consisting of office and computer equipment, furniture and leasehold improvements are stated at cost. Depreciation is computed using the straight-line method over the following estimated useful lives. ​ ​ ​ ​ ​ Useful Lives Equipment ​ 3 years Furniture and fixtures 5 years Leasehold improvements Shorter of 5 years or lease term</t>
        </is>
      </c>
    </row>
    <row r="15">
      <c r="A15" s="4" t="inlineStr">
        <is>
          <t>Capitalized Software</t>
        </is>
      </c>
      <c r="B15" s="4" t="inlineStr">
        <is>
          <t>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 project basis over the expected economic life of the underlying software on a straight-line basis, which is generally three years. Amortization commences when the software is available for its intended use.</t>
        </is>
      </c>
    </row>
    <row r="16">
      <c r="A16" s="4" t="inlineStr">
        <is>
          <t>Goodwill</t>
        </is>
      </c>
      <c r="B16" s="4" t="inlineStr">
        <is>
          <t>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densed consolidated statement of operations for the amount by which the carrying amount exceeds the fair value of the reporting unit. The Company performs its annual goodwill impairment test at December 31. No goodwill impairment triggering events were identified for the nine months ended September 30, 2021 and 2020.</t>
        </is>
      </c>
    </row>
    <row r="17">
      <c r="A17" s="4" t="inlineStr">
        <is>
          <t>Intangible Assets</t>
        </is>
      </c>
      <c r="B17" s="4" t="inlineStr">
        <is>
          <t>Intangible Assets Intangible assets consist of customer relationships, non-compete agreements, and amounts attributed to patent and patent applications that were acquired through an acquisition and are amortized on a straight-line basis over useful lives ranging from five</t>
        </is>
      </c>
    </row>
    <row r="18">
      <c r="A18" s="4" t="inlineStr">
        <is>
          <t>Convertible Debt</t>
        </is>
      </c>
      <c r="B18" s="4" t="inlineStr">
        <is>
          <t>Convertible Debt The Company evaluates convertible debt to determine the impact (if any) of 1) embedded conversion option; 2) beneficial conversion feature; 3) bifurcation; 4) derivative liability; and 5) fair value adjustments and other expenses thereto. In assessing the convertible debt instruments, the Company determines if the convertible debt host instrument is conventional convertible debt and further if there is a beneficial conversion feature requiring measurement. If the instrument is not considered conventional convertible debt under ASC Topic 470, “Debt” (“ASC 470”), the Company will continue its evaluation process of these instruments as derivative financial instruments under ASC Topic 815, “Derivatives and Hedging” (“ASC 815”). Conventional convertible debt is a financial instrument in which the holder may only realize the value of the conversion option by exercising the option and receiving the entire proceeds in a fixed number of shares or the equivalent amount of cash. Conventional convertible debt, for which the fair value option is not elected at issuance, is accounted for as straight debt with no accounting recognition of the embedded equity option. The convertible debt the Company issued has the following typical characteristics: ● The debt security is convertible into the common stock of the issuer at a specified price or price that can be measured at the option of the holder. ● The debt security was sold at a price or has a value at issuance not significantly in excess of the face amount. ● It bears an interest rate that is lower than the Company would obtain for nonconvertible debt. ● If converted, the Company must deliver shares of its stock to the investor (i.e., physical settlement). There is no cash conversion feature by which the convertible debt can be settled in full or in part in cash upon conversion. ● The initial conversion price of the security is greater than the market value of the common stock at time of issuance and there is no beneficial conversion feature (“BCF”) upon issuance to be bifurcated and separately accounted for. Since the Company has determined that the embedded conversion options should not be bifurcated from their host instruments, the Company accounts for convertible debt instruments in accordance with ASC 470-20, Debt with Conversion and Other Options.</t>
        </is>
      </c>
    </row>
    <row r="19">
      <c r="A19" s="4" t="inlineStr">
        <is>
          <t>Income Taxes</t>
        </is>
      </c>
      <c r="B19" s="4" t="inlineStr">
        <is>
          <t>Income Taxes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September 30, 2021 and December 31, 2020.</t>
        </is>
      </c>
    </row>
    <row r="20">
      <c r="A20" s="4" t="inlineStr">
        <is>
          <t>Revenue Recognition</t>
        </is>
      </c>
      <c r="B20" s="4" t="inlineStr">
        <is>
          <t>Revenue Recognition Revenue is recognized when control of the promised services is transferred to the Company’s customers in an amount that reflects the consideration expected to be entitled to in exchange for those services. As the Company completes its performance obligations, which are identified below, it has an unconditional right to consideration, as outlined in the Company’s contracts. Contract Balances At September 30, 2021, the balances of the Company’s accounts receivable from contracts with customers were $299,849 and the balances of the Company’s unbilled receivables from contracts with customers were $37,863. When the Company receives consideration from a customer prior to transferring services to the customer under the terms of the customer contracts, it records deferred revenue on the Company’s condensed consolidated balance sheet, which represents a contract liability. At September 30, 2021, the balances of the deferred revenue were $1,352,221 and the Company had performance guarantee liabilities of $680,737 included in accrued expenses on the condensed consolidated balance sheet. The Company anticipates that it will satisfy all of its performance obligations associated with its contract liabilities within a year. Significant Payment Terms Generally, the Company’s accounts receivable are expected to be collected in 30 days in accordance with the underlying payment terms. Invoices for services performed over time are typically sent to customers on the last business day of each calendar month in arrears. The Company does not offer discounts if the customer pays some or all an invoiced amount prior to the due date. Consideration paid for services rendered by the Company is nonrefundable. Therefore, at the time revenue is recognized, the Company does not estimate expected refunds for services. The Company uses the practical expedient not to account for significant financing components because the period between recognition and collection does not exceed one year for most of the Company’s contracts. NOTE 3 – SUMMARY OF SIGNIFICANT ACCOUNTING POLICIES (CONTINUED) Timing of Performance Obligations Most of the Company’s contracts with customers obligate the Company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employee per month. The Company includes amounts of variable consideration in a contract’s transaction price only to the extent that the Company has a relatively high level of confidenc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t>
        </is>
      </c>
    </row>
    <row r="21">
      <c r="A21" s="4" t="inlineStr">
        <is>
          <t>Share-Based Compensation</t>
        </is>
      </c>
      <c r="B21" s="4" t="inlineStr">
        <is>
          <t>Share-Based Compensation The Company accounts for share-based awards issued to employees in accordance with ASC Topic 718, “Compensation—Stock Compensation”. In addition, the Company issues stock options to non-employees in exchange for consulting services and accounts for these in accordance with the provisions of Accounting Standards Update (“ASU”) 2018-07, “Improvements to Nonemployee Share-Based Payment Accounting” (“ASU 2018-07”). Compensation expense is measured at the grant date, based on the calculated fair value of the award, and recognized as an expense over the requisite service period, which is generally the vesting period of the grant. For modification of stock compensation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For options granted to non-employees, the expected life of the option used is the contractual term of each such option. All other assumptions used to calculate the grant date fair value are generally consistent with the assumptions used for options granted to employees. NOTE 3 – SUMMARY OF SIGNIFICANT ACCOUNTING POLICIES (CONTINUED) For purposes of calculating share-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is based on the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The fair value of options and share awards granted under the stock option plan during the nine months ended September 30, 2021 and 2020 was estimated at the date of grant using the Black-Scholes option pricing model and the following assumptions for grants: ​ ​ ​ ​ ​ ​ ​ ​ 2021 2020 Risk-free interest rates ​ 0.912 % 1.026 – 1.399 % Expected life 5 years 6.25 years ​ Expected volatility 40.81 % 34.60 % Expected dividend yield 0.00 % 0.00 %</t>
        </is>
      </c>
    </row>
    <row r="22">
      <c r="A22" s="4" t="inlineStr">
        <is>
          <t>Foreign Currency Translation</t>
        </is>
      </c>
      <c r="B22" s="4" t="inlineStr">
        <is>
          <t>Foreign Currency Translation For non-U.S. operations, the functional currency is U.S. dollars since these operations are a direct and integral component or extension of the parent company’s operations. As a result, the transactions of those operations that are denominated in foreign currencies are re-measured into U.S. dollars, and any resulting gains or losses are included in earnings.</t>
        </is>
      </c>
    </row>
    <row r="23">
      <c r="A23" s="4" t="inlineStr">
        <is>
          <t>Foreign Operations</t>
        </is>
      </c>
      <c r="B23" s="4" t="inlineStr">
        <is>
          <t>Foreign Operations Operations outside the United States include EYME.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t>
        </is>
      </c>
    </row>
    <row r="24">
      <c r="A24" s="4" t="inlineStr">
        <is>
          <t>Earnings Per Share</t>
        </is>
      </c>
      <c r="B24" s="4" t="inlineStr">
        <is>
          <t>Earnings Per Share Basic earnings (loss) per share is computed by dividing net income (loss) available to common stockholders by the weighted average number of outstanding common shares for the period, considering the effect of participating securities. Diluted earnings (loss) per share are calculated by dividing net earnings (loss) by the weighted average number of common shares and dilutive common stock equivalents outstanding. During the periods when they are anti-dilutive, common stock equivalents, if any, are not considered in the computation. At September 30, 2021 and 2020, there were 6,286,562 and 4,945,134 common share equivalents, respectively. For the three and nine months ended September 30, 2021 and 2020, these potential shares were excluded from the shares used to calculate diluted net earnings per share as their effect would have been antidilutive.</t>
        </is>
      </c>
    </row>
    <row r="25">
      <c r="A25" s="4" t="inlineStr">
        <is>
          <t>Segments</t>
        </is>
      </c>
      <c r="B25" s="4" t="inlineStr">
        <is>
          <t>Segments ​ Operating segments are defined as components of an entity for which separate financial information is available. The Chief Operating Decision Maker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4 to the condensed consolidated financial statements.</t>
        </is>
      </c>
    </row>
    <row r="26">
      <c r="A26" s="4" t="inlineStr">
        <is>
          <t>Offering Costs</t>
        </is>
      </c>
      <c r="B26" s="4" t="inlineStr">
        <is>
          <t>Offering Costs In connection with the Initial Public Offering (“IPO”), the Company has or will incur accounting, legal and other costs. Such costs will be deferred and recorded as a reduction to stockholders’ equity and recorded against the proceeds from the offering. In the event the offering is aborted, such deferred offering costs will be expensed.</t>
        </is>
      </c>
    </row>
    <row r="27">
      <c r="A27" s="4" t="inlineStr">
        <is>
          <t>Leases</t>
        </is>
      </c>
      <c r="B27" s="4" t="inlineStr">
        <is>
          <t>Leases The Company’s leases are accounted for under FASB ASC Topic 842, “Leases” (“Topic 842”). At the inception of an arrangement, the Company determines whether the arrangement is or contains a lease based on the unique facts and circumstances present. Operating lease liabilities and their corresponding right of use assets are recorded based on the present value of lease payments over the expected lease term and adjusted for lease incentives. Lease incentives are recognized when earned and reduce our operating lease asset related to the lease. They are amortized through the operating lease assets as reductions of lease expense over the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Options to extend or terminate a lease are included in the calculation of the lease term to the extent that the option is reasonably certain of exercise. The Company has concluded that it is reasonably certain it would exercise such options; therefore, the lease term includes the extension period stated within the lease. Leases with an initial term of 12 months or less that do contain purchase options or renewal terms that the Company is reasonably certain to exercise are not recorded on the condensed consolidated balance sheet. The Company recognizes the lease expense for such leases on a straight-line basis in the condensed consolidated statement of operations over the lease term.</t>
        </is>
      </c>
    </row>
    <row r="28">
      <c r="A28" s="4" t="inlineStr">
        <is>
          <t>Emerging Growth Company</t>
        </is>
      </c>
      <c r="B28"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NOTE 3 – SUMMARY OF SIGNIFICANT ACCOUNTING POLICIES (CONTINU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the Company’s financial statements may not be comparable to certain public companies.</t>
        </is>
      </c>
    </row>
    <row r="29">
      <c r="A29" s="4" t="inlineStr">
        <is>
          <t>Recently Adopted Accounting Pronouncements</t>
        </is>
      </c>
      <c r="B29" s="4" t="inlineStr">
        <is>
          <t>Recently Adopted Accounting Pronouncements In November 2019, the FASB issued ASU No. 2019-08 “Compensation – Stock Compensation (Topic 718) and Revenue from Contracts with Customers (Topic 606): Codification Improvements – Share-Based Consideration Payable to a Customer.” ASU No. 2019-08 amends and clarifies ASU No. 2018-07, which was adopted by the Company on January 1, 2019, to require that an entity measure and classify share-based payment awards granted to a customer by applying the guidance in Topic 718. For entities that have already adopted the amendments in ASU No. 2018-07, the amendments in this ASU are effective for fiscal years beginning after December 15, 2019, and for interim periods within those fiscal years, with early adoption permitted. This guidance is applicable to the Company’s fiscal year beginning January 1, 2020. The adoption of this guidance did not have a material impact on its unaudited condensed consolidated financial statements. In April 2019, the FASB issued ASU No. 2019-04 “Codification Improvements to Topic 326, Financial Instruments – Credit Losses, Topic 815, Derivatives and Hedging, and Topic 825, Financial Instruments.” ASU No. 2019-04 was issued as part of the FASB’s ongoing project to improve upon its ASC, and to clarify and improve areas of guidance related to recently issued standards on credit losses, hedging, and recognition and measurement. This guidance contains several effective dates but is applicable to the Company’s fiscal year beginning January 1, 2020. The adoption of this guidance did not have a material impact on its condensed consolidated financial statements. In December 2019, the FASB issued ASU No. 2019-12 “Income Taxes (Topic 740): Simplifying the Accounting for Income Taxes.” ASU No. 2019-12 is intended to simplify various aspects related to accounting for income taxes, eliminates certain exceptions to the general principles in ASC Topic 740 related to intra-period tax allocation, simplifies when companies recognize deferred taxes in an interim period, and clarifies certain aspects of the current guidance to promote consistent application. This guidance is effective for public business entities for fiscal years beginning after December 15, 2020, and for interim periods within those fiscal years, with early adoption permitted. This guidance is applicable to the Company’s fiscal year beginning January 1, 2021. The adoption of this guidance did not have a material impact on its condensed consolidated financial statements.</t>
        </is>
      </c>
    </row>
    <row r="30">
      <c r="A30" s="4" t="inlineStr">
        <is>
          <t>Recently Issued Accounting Pronouncements</t>
        </is>
      </c>
      <c r="B30" s="4" t="inlineStr">
        <is>
          <t>Recently Issued Accounting Pronouncements In August 2020, the FASB issued ASU 2020-06, Accounting for Convertible Instruments and Contracts in an Entity’s Own Equity,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NOTE 3 – SUMMARY OF SIGNIFICANT ACCOUNTING POLICIES (CONTINUED) ASU 2020-06 also requires that the effect of potential share settlement be included in the diluted EPS calculation when an instrument may be settled in cash or share. This amendment removes current guidance that allows an entity to rebut this presumption if it has a history or policy of cash settlement. Furthermore, ASU 2020-06 requires the application of the if converted method for calculating diluted earnings per share, the treasury stock method will be no longer available. In addition, ASU 2020-06 clarifies that an average market price should be used to calculate the diluted EPS denominator in cases in which the exercise prices may change on the basis of an entity’s share price or changes in the entity’s share price may affect the number of shares that may be used to settle a financial instrument and that an entity should use the weighted-average share count from each quarter when calculating the year-to-date weighted-average share. The provisions of ASU 2020-06 are applicable for fiscal years beginning after December 15, 2021, with early adoption permitted no earlier than fiscal years beginning after December 15, 2020. The Company is currently evaluating the impact of ASU 2020-06 on its condensed consolidated financial statements. In March 2020, the FASB issued ASU No. 2020-04, “Reference Rate Reform (Topic 848): Facilitation of the Effects of Reference Rate Reform on Financial Reporting.” ASU No. 2020-04 provides guidance on optional expedients for a limited time to ease the operational burden in accounting for (or recognizing the effects of) reference rate reform (LIBOR) on financial reporting. This guidance is effective upon the ASUs issuance on March 12, 2020 and companies may elect to apply the amendments prospectively through December 31, 2022. The Company’s credit facilities already contain comparable alternative reference rates that would automatically take effect upon the LIBOR phase out, and it is also reviewing its commercial contracts that may utilize LIBOR as a reference rate. The Company is currently evaluating the potential effects of this guidance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ummary of estimated useful lives of property and equipment</t>
        </is>
      </c>
      <c r="B4" s="4" t="inlineStr">
        <is>
          <t>​ ​ ​ ​ ​ Useful Lives Equipment ​ 3 years Furniture and fixtures 5 years Leasehold improvements Shorter of 5 years or lease term</t>
        </is>
      </c>
    </row>
    <row r="5">
      <c r="A5" s="4" t="inlineStr">
        <is>
          <t>Summary of assumptions for grants</t>
        </is>
      </c>
      <c r="B5" s="4" t="inlineStr">
        <is>
          <t>​ ​ ​ ​ ​ ​ ​ ​ 2021 2020 Risk-free interest rates ​ 0.912 % 1.026 – 1.399 % Expected life 5 years 6.25 years ​ Expected volatility 40.81 % 34.60 % Expected dividend yield 0.00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1</t>
        </is>
      </c>
    </row>
    <row r="3">
      <c r="A3" s="3" t="inlineStr">
        <is>
          <t>ACQUISITION.</t>
        </is>
      </c>
    </row>
    <row r="4">
      <c r="A4" s="4" t="inlineStr">
        <is>
          <t>Summary of assets acquired and liabilities assumed at their estimated acquisition</t>
        </is>
      </c>
      <c r="B4" s="4" t="inlineStr">
        <is>
          <t>​ ​ ​ ​ ​ Purchase Price ​ Equity value ​ $ 13,262,000 Cash acquired ​ (4,762,000) Total purchase price paid, net of cash acquired ​ $ 8,500,000 ​ ​ ​ ​ Purchase Price Allocation ​ Restricted cash ​ $ 6,622,035 Accounts receivable ​ 92,231 Prepaid expenses and other current assets ​ 131,413 Property and equipment ​ 1,601,990 Intangible assets ​ 1,010,000 Capitalized software ​ 1,230,000 Operating lease - right of use assets ​ 1,532,925 Goodwill ​ 1,676,239 Trademarks ​ 1,860,000 Patents and patent applications ​ 700,000 Customer relationships ​ 3,370,000 Security deposits ​ 54,869 Account payable ​ (925,608) Accrued expenses ​ (1,267,708) Accrued fiduciary obligations ​ (4,070,908) Operating lease liabilities ​ (1,716,246) Deferred tax liability ​ (2,151,012) Deferred revenue ​ (1,205,220) Other long-term liabilities ​ (45,000) Total fair value of net assets acquired and liabilities assumed ​ $ 8,500,000</t>
        </is>
      </c>
    </row>
    <row r="5">
      <c r="A5" s="4" t="inlineStr">
        <is>
          <t>Summary of estimated fair values of identifiable intangible assets, their estimated useful lives and expected amortization periods</t>
        </is>
      </c>
      <c r="B5" s="4" t="inlineStr">
        <is>
          <t>​ ​ ​ ​ ​ ​ ​ ​ ​ ​ ​ Useful ​ ​ Acquisition ​ Life in ​ Fair Value Years Trademarks ​ $ 1,860,000 10 Years Intangible assets ​ 1,010,000 5 Years Customer relationships ​ 3,370,000 7 Years Patents and patent applications ​ 700,000 (*) (*) Patents which have yet to be approved by US Patent Office. Useful life is determined upon placement into service after approval.</t>
        </is>
      </c>
    </row>
    <row r="6">
      <c r="A6" s="4" t="inlineStr">
        <is>
          <t>Summary of consolidated information of the Company as if the business combination had occurred on January 1, 2020</t>
        </is>
      </c>
      <c r="B6" s="4" t="inlineStr">
        <is>
          <t>​ ​ ​ ​ ​ ​ ​ ​ ​ ​ Nine Months Ended ​ ​ ​ ​ ​ September 30, 2021 ​ Year Ended December ​ (pro forma) 31, 2020 (pro forma) Revenue ​ $ 12,545,844 ​ $ 18,388,192 Net loss ​ (12,311,864) ​ (17,620,4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30" customWidth="1" min="2" max="2"/>
    <col width="30" customWidth="1" min="3" max="3"/>
  </cols>
  <sheetData>
    <row r="1">
      <c r="A1" s="1" t="inlineStr">
        <is>
          <t>CONDENSED CONSOLIDATED BALANCE SHEETS (Parenthetical)</t>
        </is>
      </c>
      <c r="B1" s="2" t="inlineStr">
        <is>
          <t>Sep. 30, 2021$ / sharesshares</t>
        </is>
      </c>
      <c r="C1" s="2" t="inlineStr">
        <is>
          <t>Dec. 31, 2020$ / sharesshares</t>
        </is>
      </c>
    </row>
    <row r="2">
      <c r="A2" s="3" t="inlineStr">
        <is>
          <t>CONDENSED CONSOLIDATED BALANCE SHEETS</t>
        </is>
      </c>
    </row>
    <row r="3">
      <c r="A3" s="4" t="inlineStr">
        <is>
          <t>Common stock, par value | $ / shares</t>
        </is>
      </c>
      <c r="B3" s="7" t="n">
        <v>0.0001</v>
      </c>
      <c r="C3" s="7" t="n">
        <v>0.0001</v>
      </c>
    </row>
    <row r="4">
      <c r="A4" s="4" t="inlineStr">
        <is>
          <t>Common stock, shares authorized</t>
        </is>
      </c>
      <c r="B4" s="5" t="n">
        <v>227791050</v>
      </c>
      <c r="C4" s="5" t="n">
        <v>227791050</v>
      </c>
    </row>
    <row r="5">
      <c r="A5" s="4" t="inlineStr">
        <is>
          <t>Common stock, shares issued</t>
        </is>
      </c>
      <c r="B5" s="5" t="n">
        <v>11169826</v>
      </c>
      <c r="C5" s="5" t="n">
        <v>142369</v>
      </c>
    </row>
    <row r="6">
      <c r="A6" s="4" t="inlineStr">
        <is>
          <t>Common stock, shares outstanding</t>
        </is>
      </c>
      <c r="B6" s="5" t="n">
        <v>11169826</v>
      </c>
      <c r="C6" s="5" t="n">
        <v>142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ummary of property and equipment</t>
        </is>
      </c>
      <c r="B4" s="4" t="inlineStr">
        <is>
          <t>​ ​ ​ ​ ​ ​ ​ ​ ​ September 30, 2021 December 31, 2020 Equipment ​ $ 192,979 ​ $ 25,892 Furniture and fixtures ​ 341,769 ​ 76,493 Leasehold improvements ​ 416,387 ​ 190,806 Total cost ​ 951,135 ​ 293,191 Accumulated depreciation ​ (230,543) ​ (97,787) Property and equipment, net ​ $ 720,592 ​ $ 195,4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IZED SOFTWARE (Tables) - Capitalized Software</t>
        </is>
      </c>
      <c r="B1" s="2" t="inlineStr">
        <is>
          <t>9 Months Ended</t>
        </is>
      </c>
    </row>
    <row r="2">
      <c r="B2" s="2" t="inlineStr">
        <is>
          <t>Sep. 30, 2021</t>
        </is>
      </c>
    </row>
    <row r="3">
      <c r="A3" s="3" t="inlineStr">
        <is>
          <t>Finite-Lived Intangible Assets [Line Items]</t>
        </is>
      </c>
    </row>
    <row r="4">
      <c r="A4" s="4" t="inlineStr">
        <is>
          <t>Summary of capitalized software</t>
        </is>
      </c>
      <c r="B4" s="4" t="inlineStr">
        <is>
          <t>​ ​ ​ ​ ​ ​ ​ ​ ​ September 30, 2021 December 31, 2020 Capitalized software ​ $ 7,029,950 ​ $ — Accumulated amortization ​ (651,898) ​ — Net carrying amount ​ 6,378,052 ​ — Capitalized software in-process ​ 239,330 ​ 3,818,959 Capitalized software, net ​ $ 6,617,382 ​ $ 3,818,959</t>
        </is>
      </c>
    </row>
    <row r="5">
      <c r="A5" s="4" t="inlineStr">
        <is>
          <t>Summary of estimated amortization for capitalized software</t>
        </is>
      </c>
      <c r="B5" s="4" t="inlineStr">
        <is>
          <t>​ ​ ​ ​ ​ Year Ended December 31, ​ 2021 (three months) ​ $ 512,138 2022 ​ 2,044,809 2023 ​ 2,044,809 2024 ​ 1,245,818 2025 ​ 447,762 Thereafter ​ 82,716 ​ ​ $ 6,378,0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 - Intangible assets other than capitalized software</t>
        </is>
      </c>
      <c r="B1" s="2" t="inlineStr">
        <is>
          <t>9 Months Ended</t>
        </is>
      </c>
    </row>
    <row r="2">
      <c r="B2" s="2" t="inlineStr">
        <is>
          <t>Sep. 30, 2021</t>
        </is>
      </c>
    </row>
    <row r="3">
      <c r="A3" s="3" t="inlineStr">
        <is>
          <t>Finite-Lived Intangible Assets [Line Items]</t>
        </is>
      </c>
    </row>
    <row r="4">
      <c r="A4" s="4" t="inlineStr">
        <is>
          <t>Summary of capitalized software</t>
        </is>
      </c>
      <c r="B4" s="4" t="inlineStr">
        <is>
          <t>​ ​ ​ ​ ​ ​ ​ ​ ​ ​ ​ ​ ​ ​ ​ ​ September 30, 2021 ​ Useful Gross Carrying Accumulated Net Carrying ​ Life Amount Amortization Amount Trademarks ​ ​ 10 Years ​ $ 1,860,000 ​ $ (93,425) ​ $ 1,766,575 Intangible assets ​ ​ 5 Years ​ 1,010,000 ​ (101,461) ​ 908,539 Customer relationships ​ ​ 7 Years ​ 3,370,000 ​ (241,813) ​ 3,128,187 Patents and patent applications ​ ​ (*) ​ 700,000 ​ — ​ 700,000 ​ ​ ​ ​ ​ $ 6,940,000 ​ $ (436,699) ​ $ 6,503,301 (*) Patents which have yet to be approved by US Patent Office. Useful life is determined upon placement into service after approval.</t>
        </is>
      </c>
    </row>
    <row r="5">
      <c r="A5" s="4" t="inlineStr">
        <is>
          <t>Summary of estimated amortization for capitalized software</t>
        </is>
      </c>
      <c r="B5" s="4" t="inlineStr">
        <is>
          <t>​ ​ ​ ​ ​ Year Ended December 31, ​ 2021 (three months) ​ $ 217,357 2022 ​ 869,429 2023 ​ 869,429 2024 ​ 869,429 2025 ​ 869,429 Thereafter ​ 2,808,228 ​ ​ $ 6,503,3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ummary of future lease payments of operating leases</t>
        </is>
      </c>
      <c r="B4" s="4" t="inlineStr">
        <is>
          <t>​ ​ ​ ​ ​ Year Ended December 31, ​ ​ 2021 (three months) ​ $ 208,038 2022 ​ 827,607 2023 ​ 785,908 2024 ​ 83,683 2025 ​ 12,658 Total lease payments ​ 1,917,897 Less: imputed interest ​ (176,954) Present value of lease liabilities ​ 1,740,943 Less: current lease liabilities ​ (713,792) Long-term lease liabilities ​ $ 1,027,148</t>
        </is>
      </c>
    </row>
    <row r="5">
      <c r="A5" s="4" t="inlineStr">
        <is>
          <t>Summary of expected sublease income</t>
        </is>
      </c>
      <c r="B5" s="4" t="inlineStr">
        <is>
          <t>The following is a summary as of September 30, 2021, of the expected sublease income: ​ ​ ​ ​ Year Ended December 31, ​ 2021 (three months) ​ $ 54,433 2022 ​ 222,083 2023 ​ 178,409 2024 ​ 13,527 Total sublease income ​ $ 468,4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COMPENSATION</t>
        </is>
      </c>
    </row>
    <row r="4">
      <c r="A4" s="4" t="inlineStr">
        <is>
          <t>Summary of stock option activity</t>
        </is>
      </c>
      <c r="B4" s="4" t="inlineStr">
        <is>
          <t>The following table summarizes the stock option activity: ​ ​ ​ ​ ​ ​ ​ ​ ​ ​ ​ ​ ​ ​ ​ ​ ​ ​ Weighted Average ​ Aggregate ​ ​ Number of ​ Weighted Average ​ Remaining ​ Intrinsic ​ Options Exercise Price Contractual Term Value Balance at January 1, 2021 468,070 ​ $ 0.14 9.25 ​ $ 1,315,512 Granted 1,016,722 ​ 2.41 ​ Forfeited/Cancelled (64,042) ​ 0.002 ​ Exercised (22,524) ​ 0.002 ​ Balance at September 30, 2021 1,398,226 ​ 1.80 9.22 ​ $ 1,095,303 Exercisable at September 30, 2021 332,391 ​ $ 1.27 8.92 ​ $ 436,739 ​ ​ ​ ​ ​ ​ ​ ​ ​ ​ ​ ​ ​ ​ ​ ​ ​ ​ Weighted Average ​ Aggregate ​ ​ Number of ​ Weighted Average ​ Remaining ​ Intrinsic ​ Options Exercise Price Contractual Term Value Balance at January 1, 2020 — ​ $ — — ​ — Granted 468,070 ​ 0.14 ​ Forfeited/Cancelled — ​ — ​ Exercised — ​ — ​ Balance at September 30, 2020 468,070 ​ 0.14 9.50 ​ $ 932,288 Exercisable at September 30, 2020 33,294 ​ $ 0.002 9.50 ​ $ 70,886</t>
        </is>
      </c>
    </row>
    <row r="5">
      <c r="A5" s="4" t="inlineStr">
        <is>
          <t>Summary of non-vested stock options activity</t>
        </is>
      </c>
      <c r="B5" s="4" t="inlineStr">
        <is>
          <t>The following table summarizes the Company’s non-vested stock options: ​ ​ ​ ​ ​ ​ ​ ​ ​ ​ ​ Weighted-Average ​ ​ Non-vested Options ​ Grant Date Fair ​ Outstanding Value At January 1, 2021 ​ 427,035 ​ $ 1.21 Options granted 1,016,722 ​ 0.99 Options forfeited/cancelled (64,042) ​ 1.88 Options exercised (22,524) ​ 1.41 Options vested (291,356) ​ 0.97 At September 30, 2021 1,065,835 ​ $ 0.93 ​ ​ ​ ​ ​ ​ ​ ​ ​ ​ ​ Weighted-Average ​ ​ Non-vested Options ​ Grant Date Fair ​ Outstanding Value At January 1, 2020 — ​ $ — Options granted 468,070 ​ 1.22 Options forfeited/cancelled — ​ — Options exercised — ​ — Options vested (33,294) ​ 1.41 At September 30, 2020 434,776 ​ $ 1.21</t>
        </is>
      </c>
    </row>
    <row r="6">
      <c r="A6" s="4" t="inlineStr">
        <is>
          <t>Summary of restricted stock awards activity</t>
        </is>
      </c>
      <c r="B6" s="4" t="inlineStr">
        <is>
          <t>The following table summarizes the restricted stock awards activity: ​ ​ ​ ​ ​ ​ ​ ​ ​ ​ Weighted-Average ​ ​ Restricted Stock ​ Grant Date Fair Value ​ Awards Per Share Outstanding at January 1, 2021 1,618,565 ​ $ 1.47 Granted — ​ — Forfeited/cancelled (107,271) ​ 1.80 Vested (692,072) ​ 1.43 Outstanding at September 30, 2021 819,222 ​ $ 1.42 ​ ​ ​ ​ ​ ​ Outstanding at January 1, 2020 2,130,689 ​ $ 1.41 Granted 134,397 ​ 2.13 Forfeited/cancelled — ​ — Vested (516,398) ​ 1.41 Outstanding at September 30, 2020 1,748,688 ​ $ 1.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VERTIBLE DEBT (Tables)</t>
        </is>
      </c>
      <c r="B1" s="2" t="inlineStr">
        <is>
          <t>9 Months Ended</t>
        </is>
      </c>
    </row>
    <row r="2">
      <c r="B2" s="2" t="inlineStr">
        <is>
          <t>Sep. 30, 2021</t>
        </is>
      </c>
    </row>
    <row r="3">
      <c r="A3" s="3" t="inlineStr">
        <is>
          <t>CONVERTIBLE DEBT</t>
        </is>
      </c>
    </row>
    <row r="4">
      <c r="A4" s="4" t="inlineStr">
        <is>
          <t>Summary of aggregate balance of the convertible notes payable</t>
        </is>
      </c>
      <c r="B4" s="4" t="inlineStr">
        <is>
          <t>The aggregate balance of the convertible notes payable is as follows at: ​ ​ ​ ​ ​ ​ ​ ​ September 30, 2021 December 31, 2020 ​ ​ $ 5,428,458 ​ $ 8,555,000 Accrued interest ​ 436,394 ​ 518,924 Less: unamortized debt discount ​ — ​ (111,800) Total convertible notes payable, net ​ 5,864,852 ​ 8,962,124 Less: current portion of convertible notes payable ​ (999,326) ​ (1,866,237) Convertible notes payable, net of current portion ​ $ 4,865,526 ​ $ 7,095,887</t>
        </is>
      </c>
    </row>
    <row r="5">
      <c r="A5" s="4" t="inlineStr">
        <is>
          <t>Summary of minimum annual payments for the future periods</t>
        </is>
      </c>
      <c r="B5" s="4" t="inlineStr">
        <is>
          <t>Minimum annual payments for the future periods are as follows: ​ ​ ​ ​ Year Ended December 31, ​ 2021 (three months) ​ $ 272,544 2022 ​ 3,035,229 2023 ​ 1,739,450 2024 ​ 817,629 ​ ​ $ 5,864,8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1</t>
        </is>
      </c>
    </row>
    <row r="3">
      <c r="A3" s="3" t="inlineStr">
        <is>
          <t>Class of Warrant or Right [Line Items]</t>
        </is>
      </c>
    </row>
    <row r="4">
      <c r="A4" s="4" t="inlineStr">
        <is>
          <t>Schedule of warrant activities</t>
        </is>
      </c>
      <c r="B4" s="4" t="inlineStr">
        <is>
          <t>​ ​ ​ ​ ​ ​ ​ ​ ​ ​ ​ ​ Number of ​ ​ ​ ​ ​ ​ ​ ​ Common ​ Exercise Price ​ Weighted ​ ​ Shares ​ Range Per ​ Average ​ Warrants Share Exercise Price Balance at January 1, 2021 364,466 ​ $ 1.43 ​ $ 1.43 Granted 1,196,907 ​ 4.00 to 7.90 ​ 7.17 Forfeited — ​ — ​ — Exercised — ​ — ​ — Balance at September 30, 2021 1,561,373 ​ $ 1.43 to 7.90 ​ $ 5.83 ​ ​ ​ ​ ​ ​ ​ ​ ​ Balance at January 1, 2020 — ​ $ — ​ $ — Granted 364,466 ​ 1.43 ​ 1.43 Forfeited — ​ — ​ — Exercised — ​ — ​ — Balance at September 30, 2020 364,466 ​ $ 1.43 ​ $ 1.43</t>
        </is>
      </c>
    </row>
    <row r="5">
      <c r="A5" s="4" t="inlineStr">
        <is>
          <t>Marpai Health Warrants</t>
        </is>
      </c>
    </row>
    <row r="6">
      <c r="A6" s="3" t="inlineStr">
        <is>
          <t>Class of Warrant or Right [Line Items]</t>
        </is>
      </c>
    </row>
    <row r="7">
      <c r="A7" s="4" t="inlineStr">
        <is>
          <t>Schedule of assumptions used when calculating the issuance date fair value of warrants</t>
        </is>
      </c>
      <c r="B7" s="4" t="inlineStr">
        <is>
          <t>​ ​ ​ ​ ​ ​ Exercise price of the warrants $ 1.43 ​ Contractual life of the warrants ​ 5 years Current value of the underlying common stock ​ $ 2.13 ​ Expected volatility ​ 35.04 % Expected dividend yield ​ 0.00 % Risk-free interest rate ​ 1.693 %</t>
        </is>
      </c>
    </row>
    <row r="8">
      <c r="A8" s="4" t="inlineStr">
        <is>
          <t>Marpai Warrants</t>
        </is>
      </c>
    </row>
    <row r="9">
      <c r="A9" s="3" t="inlineStr">
        <is>
          <t>Class of Warrant or Right [Line Items]</t>
        </is>
      </c>
    </row>
    <row r="10">
      <c r="A10" s="4" t="inlineStr">
        <is>
          <t>Schedule of assumptions used when calculating the issuance date fair value of warrants</t>
        </is>
      </c>
      <c r="B10" s="4" t="inlineStr">
        <is>
          <t>​ ​ ​ ​ ​ ​ Exercise price of the warrants $ 9 ​ Contractual life of the warrants ​ 0.42 years Current value of the underlying common stock ​ $ 2.58 ​ Expected volatility ​ 40.08 % Expected dividend yield ​ 0.00 % Risk-free interest rate ​ 0.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long-lived assets by geographic region</t>
        </is>
      </c>
      <c r="B4" s="4" t="inlineStr">
        <is>
          <t>​ ​ ​ ​ ​ ​ ​ ​ ​ September 30, 2021 December 31, 2020 United States ​ $ 14,984,195 ​ $ 3,250,666 Israel ​ 2,079,815 ​ 1,101,013 Total long-lived assets ​ $ 17,064,010 ​ $ 4,351,679 sssssssssss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27" customWidth="1" min="2" max="2"/>
    <col width="18" customWidth="1" min="3" max="3"/>
    <col width="20" customWidth="1" min="4" max="4"/>
  </cols>
  <sheetData>
    <row r="1">
      <c r="A1" s="1" t="inlineStr">
        <is>
          <t>ORGANIZATION AND DESCRIPTION OF BUSINESS (Details)</t>
        </is>
      </c>
      <c r="B1" s="2" t="inlineStr">
        <is>
          <t>Apr. 01, 2021USD ($)shares</t>
        </is>
      </c>
      <c r="C1" s="2" t="inlineStr">
        <is>
          <t>Jan. 22, 2021item</t>
        </is>
      </c>
      <c r="D1" s="2" t="inlineStr">
        <is>
          <t>Sep. 30, 2021shares</t>
        </is>
      </c>
    </row>
    <row r="2">
      <c r="A2" s="3" t="inlineStr">
        <is>
          <t>Business Acquisition [Line Items]</t>
        </is>
      </c>
    </row>
    <row r="3">
      <c r="A3" s="4" t="inlineStr">
        <is>
          <t>Warrants to purchase shares of common stock</t>
        </is>
      </c>
      <c r="D3" s="5" t="n">
        <v>1561373</v>
      </c>
    </row>
    <row r="4">
      <c r="A4" s="4" t="inlineStr">
        <is>
          <t>Marpai Health</t>
        </is>
      </c>
    </row>
    <row r="5">
      <c r="A5" s="3" t="inlineStr">
        <is>
          <t>Business Acquisition [Line Items]</t>
        </is>
      </c>
    </row>
    <row r="6">
      <c r="A6" s="4" t="inlineStr">
        <is>
          <t>Options to purchase shares of common stock</t>
        </is>
      </c>
      <c r="B6" s="5" t="n">
        <v>1027602</v>
      </c>
    </row>
    <row r="7">
      <c r="A7" s="4" t="inlineStr">
        <is>
          <t>Warrants to purchase shares of common stock</t>
        </is>
      </c>
      <c r="B7" s="5" t="n">
        <v>1366746</v>
      </c>
    </row>
    <row r="8">
      <c r="A8" s="4" t="inlineStr">
        <is>
          <t>Conversion ratio</t>
        </is>
      </c>
      <c r="B8" s="5" t="n">
        <v>1</v>
      </c>
    </row>
    <row r="9">
      <c r="A9" s="4" t="inlineStr">
        <is>
          <t>Amount of convertible promissory notes exchanged for shares of common stock</t>
        </is>
      </c>
      <c r="B9" s="5" t="n">
        <v>3800000</v>
      </c>
    </row>
    <row r="10">
      <c r="A10" s="4" t="inlineStr">
        <is>
          <t>Convertible promissory notes acquired | $</t>
        </is>
      </c>
      <c r="B10" s="6" t="n">
        <v>2198459</v>
      </c>
    </row>
    <row r="11">
      <c r="A11" s="4" t="inlineStr">
        <is>
          <t>Continental Benefits</t>
        </is>
      </c>
    </row>
    <row r="12">
      <c r="A12" s="3" t="inlineStr">
        <is>
          <t>Business Acquisition [Line Items]</t>
        </is>
      </c>
    </row>
    <row r="13">
      <c r="A13" s="4" t="inlineStr">
        <is>
          <t>Number of healthcare subsidiaries | item</t>
        </is>
      </c>
      <c r="C13" s="5" t="n">
        <v>2</v>
      </c>
    </row>
    <row r="14">
      <c r="A14" s="4" t="inlineStr">
        <is>
          <t>Minimum cash on hand required at the time of closing of Acquisition | $</t>
        </is>
      </c>
      <c r="B14" s="5" t="n">
        <v>4762000</v>
      </c>
    </row>
    <row r="15">
      <c r="A15" s="4" t="inlineStr">
        <is>
          <t>Debt at the time of closing of Acquisition | $</t>
        </is>
      </c>
      <c r="B1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LIQUIDITY (Details) - USD ($)</t>
        </is>
      </c>
      <c r="B1" s="2" t="inlineStr">
        <is>
          <t>Oct. 28, 2021</t>
        </is>
      </c>
      <c r="C1" s="2" t="inlineStr">
        <is>
          <t>Sep. 30, 2021</t>
        </is>
      </c>
      <c r="D1" s="2" t="inlineStr">
        <is>
          <t>Dec. 31, 2020</t>
        </is>
      </c>
      <c r="E1" s="2" t="inlineStr">
        <is>
          <t>Sep. 30, 2020</t>
        </is>
      </c>
    </row>
    <row r="2">
      <c r="A2" s="3" t="inlineStr">
        <is>
          <t>LIQUIDITY</t>
        </is>
      </c>
    </row>
    <row r="3">
      <c r="A3" s="4" t="inlineStr">
        <is>
          <t>Accumulated deficit</t>
        </is>
      </c>
      <c r="C3" s="6" t="n">
        <v>15797042</v>
      </c>
      <c r="D3" s="6" t="n">
        <v>5540875</v>
      </c>
    </row>
    <row r="4">
      <c r="A4" s="4" t="inlineStr">
        <is>
          <t>Working capital deficit</t>
        </is>
      </c>
      <c r="C4" s="5" t="n">
        <v>4562820</v>
      </c>
    </row>
    <row r="5">
      <c r="A5" s="4" t="inlineStr">
        <is>
          <t>Total debt</t>
        </is>
      </c>
      <c r="C5" s="5" t="n">
        <v>7876102</v>
      </c>
    </row>
    <row r="6">
      <c r="A6" s="4" t="inlineStr">
        <is>
          <t>Cash and cash equivalents</t>
        </is>
      </c>
      <c r="C6" s="6" t="n">
        <v>1190974</v>
      </c>
      <c r="D6" s="6" t="n">
        <v>1754569</v>
      </c>
      <c r="E6" s="6" t="n">
        <v>414455</v>
      </c>
    </row>
    <row r="7">
      <c r="A7" s="4" t="inlineStr">
        <is>
          <t>Net proceeds from an initial public offering</t>
        </is>
      </c>
      <c r="B7" s="6" t="n">
        <v>24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ONDENSED CONSOLIDATED STATEMENTS OF OPERATIONS</t>
        </is>
      </c>
    </row>
    <row r="4">
      <c r="A4" s="4" t="inlineStr">
        <is>
          <t>Revenue</t>
        </is>
      </c>
      <c r="C4" s="6" t="n">
        <v>4799251</v>
      </c>
      <c r="E4" s="6" t="n">
        <v>8330763</v>
      </c>
    </row>
    <row r="5">
      <c r="A5" s="3" t="inlineStr">
        <is>
          <t>Costs and expenses</t>
        </is>
      </c>
    </row>
    <row r="6">
      <c r="A6" s="4" t="inlineStr">
        <is>
          <t>Cost of revenue (exclusive of depreciation and amortization shown separately below)</t>
        </is>
      </c>
      <c r="C6" s="5" t="n">
        <v>3343196</v>
      </c>
      <c r="E6" s="5" t="n">
        <v>6063679</v>
      </c>
    </row>
    <row r="7">
      <c r="A7" s="4" t="inlineStr">
        <is>
          <t>General and administrative</t>
        </is>
      </c>
      <c r="C7" s="5" t="n">
        <v>2229809</v>
      </c>
      <c r="D7" s="6" t="n">
        <v>280557</v>
      </c>
      <c r="E7" s="5" t="n">
        <v>5044759</v>
      </c>
      <c r="F7" s="6" t="n">
        <v>1053780</v>
      </c>
    </row>
    <row r="8">
      <c r="A8" s="4" t="inlineStr">
        <is>
          <t>Sales and marketing</t>
        </is>
      </c>
      <c r="C8" s="5" t="n">
        <v>1588981</v>
      </c>
      <c r="D8" s="5" t="n">
        <v>21960</v>
      </c>
      <c r="E8" s="5" t="n">
        <v>3032766</v>
      </c>
      <c r="F8" s="5" t="n">
        <v>27583</v>
      </c>
    </row>
    <row r="9">
      <c r="A9" s="4" t="inlineStr">
        <is>
          <t>Information technology</t>
        </is>
      </c>
      <c r="C9" s="5" t="n">
        <v>770124</v>
      </c>
      <c r="E9" s="5" t="n">
        <v>1501354</v>
      </c>
    </row>
    <row r="10">
      <c r="A10" s="4" t="inlineStr">
        <is>
          <t>Research and development</t>
        </is>
      </c>
      <c r="C10" s="5" t="n">
        <v>568817</v>
      </c>
      <c r="D10" s="5" t="n">
        <v>470943</v>
      </c>
      <c r="E10" s="5" t="n">
        <v>1118191</v>
      </c>
      <c r="F10" s="5" t="n">
        <v>1496929</v>
      </c>
    </row>
    <row r="11">
      <c r="A11" s="4" t="inlineStr">
        <is>
          <t>Depreciation and amortization</t>
        </is>
      </c>
      <c r="C11" s="5" t="n">
        <v>802240</v>
      </c>
      <c r="D11" s="5" t="n">
        <v>18362</v>
      </c>
      <c r="E11" s="5" t="n">
        <v>1223207</v>
      </c>
      <c r="F11" s="5" t="n">
        <v>56246</v>
      </c>
    </row>
    <row r="12">
      <c r="A12" s="4" t="inlineStr">
        <is>
          <t>Facilities</t>
        </is>
      </c>
      <c r="C12" s="5" t="n">
        <v>231841</v>
      </c>
      <c r="E12" s="5" t="n">
        <v>458733</v>
      </c>
    </row>
    <row r="13">
      <c r="A13" s="4" t="inlineStr">
        <is>
          <t>Total costs and expenses</t>
        </is>
      </c>
      <c r="C13" s="5" t="n">
        <v>9535008</v>
      </c>
      <c r="D13" s="5" t="n">
        <v>791822</v>
      </c>
      <c r="E13" s="5" t="n">
        <v>18442689</v>
      </c>
      <c r="F13" s="5" t="n">
        <v>2634538</v>
      </c>
    </row>
    <row r="14">
      <c r="A14" s="4" t="inlineStr">
        <is>
          <t>Operating Loss</t>
        </is>
      </c>
      <c r="C14" s="5" t="n">
        <v>-4735757</v>
      </c>
      <c r="D14" s="5" t="n">
        <v>-791822</v>
      </c>
      <c r="E14" s="5" t="n">
        <v>-10111926</v>
      </c>
      <c r="F14" s="5" t="n">
        <v>-2634538</v>
      </c>
    </row>
    <row r="15">
      <c r="A15" s="3" t="inlineStr">
        <is>
          <t>Other income (expenses)</t>
        </is>
      </c>
    </row>
    <row r="16">
      <c r="A16" s="4" t="inlineStr">
        <is>
          <t>Other income</t>
        </is>
      </c>
      <c r="C16" s="5" t="n">
        <v>54637</v>
      </c>
      <c r="D16" s="5" t="n">
        <v>6440</v>
      </c>
      <c r="E16" s="5" t="n">
        <v>109063</v>
      </c>
      <c r="F16" s="5" t="n">
        <v>19178</v>
      </c>
    </row>
    <row r="17">
      <c r="A17" s="4" t="inlineStr">
        <is>
          <t>Interest expense</t>
        </is>
      </c>
      <c r="C17" s="5" t="n">
        <v>-108503</v>
      </c>
      <c r="D17" s="5" t="n">
        <v>-137992</v>
      </c>
      <c r="E17" s="5" t="n">
        <v>-384564</v>
      </c>
      <c r="F17" s="5" t="n">
        <v>-364327</v>
      </c>
    </row>
    <row r="18">
      <c r="A18" s="4" t="inlineStr">
        <is>
          <t>Foreign exchange loss</t>
        </is>
      </c>
      <c r="C18" s="5" t="n">
        <v>-2956</v>
      </c>
      <c r="D18" s="5" t="n">
        <v>-2890</v>
      </c>
      <c r="E18" s="5" t="n">
        <v>-18740</v>
      </c>
      <c r="F18" s="5" t="n">
        <v>-5079</v>
      </c>
    </row>
    <row r="19">
      <c r="A19" s="4" t="inlineStr">
        <is>
          <t>Loss before provision for income taxes</t>
        </is>
      </c>
      <c r="C19" s="5" t="n">
        <v>-4792579</v>
      </c>
      <c r="D19" s="5" t="n">
        <v>-926264</v>
      </c>
      <c r="E19" s="5" t="n">
        <v>-10406167</v>
      </c>
      <c r="F19" s="5" t="n">
        <v>-2984766</v>
      </c>
    </row>
    <row r="20">
      <c r="A20" s="4" t="inlineStr">
        <is>
          <t>Income tax benefit</t>
        </is>
      </c>
      <c r="E20" s="5" t="n">
        <v>-150000</v>
      </c>
    </row>
    <row r="21">
      <c r="A21" s="4" t="inlineStr">
        <is>
          <t>Net loss</t>
        </is>
      </c>
      <c r="C21" s="6" t="n">
        <v>-4792579</v>
      </c>
      <c r="D21" s="6" t="n">
        <v>-926264</v>
      </c>
      <c r="E21" s="6" t="n">
        <v>-10256167</v>
      </c>
      <c r="F21" s="6" t="n">
        <v>-2984766</v>
      </c>
    </row>
    <row r="22">
      <c r="A22" s="4" t="inlineStr">
        <is>
          <t>Net loss per share, basic</t>
        </is>
      </c>
      <c r="B22" s="4" t="inlineStr">
        <is>
          <t>[1]</t>
        </is>
      </c>
      <c r="C22" s="8" t="n">
        <v>-0.47</v>
      </c>
      <c r="D22" s="8" t="n">
        <v>-0.37</v>
      </c>
      <c r="E22" s="8" t="n">
        <v>-1.31</v>
      </c>
      <c r="F22" s="8" t="n">
        <v>-1.29</v>
      </c>
    </row>
    <row r="23">
      <c r="A23" s="4" t="inlineStr">
        <is>
          <t>Net loss per share, fully diluted</t>
        </is>
      </c>
      <c r="B23" s="4" t="inlineStr">
        <is>
          <t>[1]</t>
        </is>
      </c>
      <c r="C23" s="8" t="n">
        <v>-0.47</v>
      </c>
      <c r="D23" s="8" t="n">
        <v>-0.37</v>
      </c>
      <c r="E23" s="8" t="n">
        <v>-1.31</v>
      </c>
      <c r="F23" s="8" t="n">
        <v>-1.29</v>
      </c>
    </row>
    <row r="24">
      <c r="A24" s="4" t="inlineStr">
        <is>
          <t>Weighted average number of common shares, basic</t>
        </is>
      </c>
      <c r="B24" s="4" t="inlineStr">
        <is>
          <t>[1]</t>
        </is>
      </c>
      <c r="C24" s="5" t="n">
        <v>10261001</v>
      </c>
      <c r="D24" s="5" t="n">
        <v>2521010</v>
      </c>
      <c r="E24" s="5" t="n">
        <v>7846348</v>
      </c>
      <c r="F24" s="5" t="n">
        <v>2315544</v>
      </c>
    </row>
    <row r="25">
      <c r="A25" s="4" t="inlineStr">
        <is>
          <t>Weighted average number of common shares, diluted(1)</t>
        </is>
      </c>
      <c r="B25" s="4" t="inlineStr">
        <is>
          <t>[1]</t>
        </is>
      </c>
      <c r="C25" s="5" t="n">
        <v>10261001</v>
      </c>
      <c r="D25" s="5" t="n">
        <v>2521010</v>
      </c>
      <c r="E25" s="5" t="n">
        <v>7784348</v>
      </c>
      <c r="F25" s="5" t="n">
        <v>2315544</v>
      </c>
    </row>
    <row r="26"/>
    <row r="27">
      <c r="A27" s="4" t="inlineStr">
        <is>
          <t>[1]</t>
        </is>
      </c>
      <c r="B27" s="4" t="inlineStr">
        <is>
          <t>Reflects 4.555821 - for-1 forward split that became effective September 2, 2021. See Note 17 to the condensed consolidated financial statements.</t>
        </is>
      </c>
    </row>
  </sheetData>
  <mergeCells count="5">
    <mergeCell ref="A1:B2"/>
    <mergeCell ref="C1:D1"/>
    <mergeCell ref="E1:F1"/>
    <mergeCell ref="A26:E26"/>
    <mergeCell ref="B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MMARY OF SIGNIFICANT ACCOUNTING POLICIES - Concentrations of Credit Risk, Accounts Receivable, Long-Lived Assets (Details)</t>
        </is>
      </c>
      <c r="B1" s="2" t="inlineStr">
        <is>
          <t>9 Months Ended</t>
        </is>
      </c>
    </row>
    <row r="2">
      <c r="B2" s="2" t="inlineStr">
        <is>
          <t>Sep. 30, 2021USD ($)customer</t>
        </is>
      </c>
      <c r="C2" s="2" t="inlineStr">
        <is>
          <t>Sep. 30, 2020USD ($)</t>
        </is>
      </c>
      <c r="D2" s="2" t="inlineStr">
        <is>
          <t>Dec. 31, 2020USD ($)</t>
        </is>
      </c>
    </row>
    <row r="3">
      <c r="A3" s="3" t="inlineStr">
        <is>
          <t>Concentrations of Credit Risk</t>
        </is>
      </c>
    </row>
    <row r="4">
      <c r="A4" s="4" t="inlineStr">
        <is>
          <t>Amounts over the federally insured limits</t>
        </is>
      </c>
      <c r="B4" s="6" t="n">
        <v>926000</v>
      </c>
      <c r="D4" s="6" t="n">
        <v>1505000</v>
      </c>
    </row>
    <row r="5">
      <c r="A5" s="4" t="inlineStr">
        <is>
          <t>Losses incurred to date on deposit balances</t>
        </is>
      </c>
      <c r="B5" s="6" t="n">
        <v>0</v>
      </c>
    </row>
    <row r="6">
      <c r="A6" s="4" t="inlineStr">
        <is>
          <t>Number of customers who accounted for greater than 10% of accounts receivable | customer</t>
        </is>
      </c>
      <c r="B6" s="5" t="n">
        <v>4</v>
      </c>
    </row>
    <row r="7">
      <c r="A7" s="3" t="inlineStr">
        <is>
          <t>Accounts Receivable</t>
        </is>
      </c>
    </row>
    <row r="8">
      <c r="A8" s="4" t="inlineStr">
        <is>
          <t>Allowance for doubtful accounts</t>
        </is>
      </c>
      <c r="B8" s="6" t="n">
        <v>0</v>
      </c>
    </row>
    <row r="9">
      <c r="A9" s="3" t="inlineStr">
        <is>
          <t>Long-Lived Assets</t>
        </is>
      </c>
    </row>
    <row r="10">
      <c r="A10" s="4" t="inlineStr">
        <is>
          <t>Impairment of long-lived assets</t>
        </is>
      </c>
      <c r="B10" s="6" t="n">
        <v>0</v>
      </c>
      <c r="C10"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9 Months Ended</t>
        </is>
      </c>
    </row>
    <row r="2">
      <c r="B2" s="2" t="inlineStr">
        <is>
          <t>Sep. 30, 2021</t>
        </is>
      </c>
    </row>
    <row r="3">
      <c r="A3" s="4" t="inlineStr">
        <is>
          <t>Equipment</t>
        </is>
      </c>
    </row>
    <row r="4">
      <c r="A4" s="3" t="inlineStr">
        <is>
          <t>Property, Plant and Equipment [Line Items]</t>
        </is>
      </c>
    </row>
    <row r="5">
      <c r="A5" s="4" t="inlineStr">
        <is>
          <t>Estimated useful lives</t>
        </is>
      </c>
      <c r="B5" s="4" t="inlineStr">
        <is>
          <t>3 years</t>
        </is>
      </c>
    </row>
    <row r="6">
      <c r="A6" s="4" t="inlineStr">
        <is>
          <t>Furniture and Fixtures</t>
        </is>
      </c>
    </row>
    <row r="7">
      <c r="A7" s="3" t="inlineStr">
        <is>
          <t>Property, Plant and Equipment [Line Items]</t>
        </is>
      </c>
    </row>
    <row r="8">
      <c r="A8" s="4" t="inlineStr">
        <is>
          <t>Estimated useful lives</t>
        </is>
      </c>
      <c r="B8" s="4" t="inlineStr">
        <is>
          <t>5 years</t>
        </is>
      </c>
    </row>
    <row r="9">
      <c r="A9" s="4" t="inlineStr">
        <is>
          <t>Leasehold Improvements</t>
        </is>
      </c>
    </row>
    <row r="10">
      <c r="A10" s="3" t="inlineStr">
        <is>
          <t>Property, Plant and Equipment [Line Items]</t>
        </is>
      </c>
    </row>
    <row r="11">
      <c r="A11" s="4" t="inlineStr">
        <is>
          <t>Estimated useful lives</t>
        </is>
      </c>
      <c r="B11"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5" customWidth="1" min="2" max="2"/>
  </cols>
  <sheetData>
    <row r="1">
      <c r="A1" s="1" t="inlineStr">
        <is>
          <t>SUMMARY OF SIGNIFICANT ACCOUNTING POLICIES - Capitalized Software (Details)</t>
        </is>
      </c>
      <c r="B1" s="2" t="inlineStr">
        <is>
          <t>9 Months Ended</t>
        </is>
      </c>
    </row>
    <row r="2">
      <c r="B2" s="2" t="inlineStr">
        <is>
          <t>Sep. 30, 2021</t>
        </is>
      </c>
    </row>
    <row r="3">
      <c r="A3" s="4" t="inlineStr">
        <is>
          <t>Capitalized Software</t>
        </is>
      </c>
    </row>
    <row r="4">
      <c r="A4" s="3" t="inlineStr">
        <is>
          <t>Finite-Lived Intangible Assets [Line Items]</t>
        </is>
      </c>
    </row>
    <row r="5">
      <c r="A5" s="4" t="inlineStr">
        <is>
          <t>Expected economic life of the underlying software</t>
        </is>
      </c>
      <c r="B5"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28" customWidth="1" min="2" max="2"/>
    <col width="21" customWidth="1" min="3" max="3"/>
  </cols>
  <sheetData>
    <row r="1">
      <c r="A1" s="1" t="inlineStr">
        <is>
          <t>SUMMARY OF SIGNIFICANT ACCOUNTING POLICIES - Segment (Details)</t>
        </is>
      </c>
      <c r="B1" s="2" t="inlineStr">
        <is>
          <t>9 Months Ended</t>
        </is>
      </c>
    </row>
    <row r="2">
      <c r="B2" s="2" t="inlineStr">
        <is>
          <t>Sep. 30, 2021USD ($)segment</t>
        </is>
      </c>
      <c r="C2" s="2" t="inlineStr">
        <is>
          <t>Sep. 30, 2020USD ($)</t>
        </is>
      </c>
    </row>
    <row r="3">
      <c r="A3" s="3" t="inlineStr">
        <is>
          <t>SUMMARY OF SIGNIFICANT ACCOUNTING POLICIES</t>
        </is>
      </c>
    </row>
    <row r="4">
      <c r="A4" s="4" t="inlineStr">
        <is>
          <t>Number of reporting segment | segment</t>
        </is>
      </c>
      <c r="B4" s="5" t="n">
        <v>1</v>
      </c>
    </row>
    <row r="5">
      <c r="A5" s="4" t="inlineStr">
        <is>
          <t>Goodwill impairment charges | $</t>
        </is>
      </c>
      <c r="B5" s="6" t="n">
        <v>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Intangible Assets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Finite-Lived Intangible Assets [Line Items]</t>
        </is>
      </c>
    </row>
    <row r="4">
      <c r="A4" s="4" t="inlineStr">
        <is>
          <t>Impairment of intangible assets</t>
        </is>
      </c>
      <c r="B4" s="6" t="n">
        <v>0</v>
      </c>
      <c r="D4" s="6" t="n">
        <v>0</v>
      </c>
    </row>
    <row r="5">
      <c r="A5" s="4" t="inlineStr">
        <is>
          <t>Minimum</t>
        </is>
      </c>
    </row>
    <row r="6">
      <c r="A6" s="3" t="inlineStr">
        <is>
          <t>Finite-Lived Intangible Assets [Line Items]</t>
        </is>
      </c>
    </row>
    <row r="7">
      <c r="A7" s="4" t="inlineStr">
        <is>
          <t>Useful lives</t>
        </is>
      </c>
      <c r="C7" s="4" t="inlineStr">
        <is>
          <t>5 years</t>
        </is>
      </c>
    </row>
    <row r="8">
      <c r="A8" s="4" t="inlineStr">
        <is>
          <t>Maximum</t>
        </is>
      </c>
    </row>
    <row r="9">
      <c r="A9" s="3" t="inlineStr">
        <is>
          <t>Finite-Lived Intangible Assets [Line Items]</t>
        </is>
      </c>
    </row>
    <row r="10">
      <c r="A10" s="4" t="inlineStr">
        <is>
          <t>Useful lives</t>
        </is>
      </c>
      <c r="C10" s="4" t="inlineStr">
        <is>
          <t>10 years</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t>
        </is>
      </c>
      <c r="B1" s="2" t="inlineStr">
        <is>
          <t>9 Months Ended</t>
        </is>
      </c>
    </row>
    <row r="2">
      <c r="B2" s="2" t="inlineStr">
        <is>
          <t>Sep. 30, 2021</t>
        </is>
      </c>
      <c r="C2" s="2" t="inlineStr">
        <is>
          <t>Dec. 31, 2020</t>
        </is>
      </c>
    </row>
    <row r="3">
      <c r="A3" s="3" t="inlineStr">
        <is>
          <t>Income Taxes</t>
        </is>
      </c>
    </row>
    <row r="4">
      <c r="A4" s="4" t="inlineStr">
        <is>
          <t>Uncertain tax positions</t>
        </is>
      </c>
      <c r="B4" s="6" t="n">
        <v>0</v>
      </c>
      <c r="C4" s="6" t="n">
        <v>0</v>
      </c>
    </row>
    <row r="5">
      <c r="A5" s="4" t="inlineStr">
        <is>
          <t>Uncertain tax positions, interest or penalties</t>
        </is>
      </c>
      <c r="B5" s="5" t="n">
        <v>0</v>
      </c>
      <c r="C5" s="6" t="n">
        <v>0</v>
      </c>
    </row>
    <row r="6">
      <c r="A6" s="3" t="inlineStr">
        <is>
          <t>Revenue Recognition</t>
        </is>
      </c>
    </row>
    <row r="7">
      <c r="A7" s="4" t="inlineStr">
        <is>
          <t>Accounts receivable from contracts with customers</t>
        </is>
      </c>
      <c r="B7" s="5" t="n">
        <v>299849</v>
      </c>
    </row>
    <row r="8">
      <c r="A8" s="4" t="inlineStr">
        <is>
          <t>Unbilled receivables from contracts with customers</t>
        </is>
      </c>
      <c r="B8" s="5" t="n">
        <v>37863</v>
      </c>
    </row>
    <row r="9">
      <c r="A9" s="4" t="inlineStr">
        <is>
          <t>Deferred revenue</t>
        </is>
      </c>
      <c r="B9" s="5" t="n">
        <v>1352221</v>
      </c>
    </row>
    <row r="10">
      <c r="A10" s="4" t="inlineStr">
        <is>
          <t>Performance guarantee liabilities</t>
        </is>
      </c>
      <c r="B10" s="6" t="n">
        <v>680737</v>
      </c>
    </row>
    <row r="11">
      <c r="A11" s="4" t="inlineStr">
        <is>
          <t>Accounts receivable, payments term</t>
        </is>
      </c>
      <c r="B11" s="4" t="inlineStr">
        <is>
          <t>3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SUMMARY OF SIGNIFICANT ACCOUNTING POLICIES - Share-Based Compensation (Details)</t>
        </is>
      </c>
      <c r="B1" s="2" t="inlineStr">
        <is>
          <t>9 Months Ended</t>
        </is>
      </c>
    </row>
    <row r="2">
      <c r="B2" s="2" t="inlineStr">
        <is>
          <t>Sep. 30, 2021segmentshares</t>
        </is>
      </c>
      <c r="C2" s="2" t="inlineStr">
        <is>
          <t>Sep. 30, 2020shares</t>
        </is>
      </c>
    </row>
    <row r="3">
      <c r="A3" s="3" t="inlineStr">
        <is>
          <t>Valuation assumption</t>
        </is>
      </c>
    </row>
    <row r="4">
      <c r="A4" s="4" t="inlineStr">
        <is>
          <t>Risk-free interest rates</t>
        </is>
      </c>
      <c r="B4" s="4" t="inlineStr">
        <is>
          <t>0.912%</t>
        </is>
      </c>
    </row>
    <row r="5">
      <c r="A5" s="4" t="inlineStr">
        <is>
          <t>Risk-free interest rates, minimum</t>
        </is>
      </c>
      <c r="C5" s="4" t="inlineStr">
        <is>
          <t>1.026%</t>
        </is>
      </c>
    </row>
    <row r="6">
      <c r="A6" s="4" t="inlineStr">
        <is>
          <t>Risk-free interest rates, maximum</t>
        </is>
      </c>
      <c r="C6" s="4" t="inlineStr">
        <is>
          <t>1.399%</t>
        </is>
      </c>
    </row>
    <row r="7">
      <c r="A7" s="4" t="inlineStr">
        <is>
          <t>Expected life</t>
        </is>
      </c>
      <c r="B7" s="4" t="inlineStr">
        <is>
          <t>5 years</t>
        </is>
      </c>
      <c r="C7" s="4" t="inlineStr">
        <is>
          <t>6 years 3 months</t>
        </is>
      </c>
    </row>
    <row r="8">
      <c r="A8" s="4" t="inlineStr">
        <is>
          <t>Expected volatility</t>
        </is>
      </c>
      <c r="B8" s="4" t="inlineStr">
        <is>
          <t>40.81%</t>
        </is>
      </c>
      <c r="C8" s="4" t="inlineStr">
        <is>
          <t>34.60%</t>
        </is>
      </c>
    </row>
    <row r="9">
      <c r="A9" s="4" t="inlineStr">
        <is>
          <t>Expected dividend yield</t>
        </is>
      </c>
      <c r="B9" s="4" t="inlineStr">
        <is>
          <t>0.00%</t>
        </is>
      </c>
      <c r="C9" s="4" t="inlineStr">
        <is>
          <t>0.00%</t>
        </is>
      </c>
    </row>
    <row r="10">
      <c r="A10" s="3" t="inlineStr">
        <is>
          <t>Earnings Per Share</t>
        </is>
      </c>
    </row>
    <row r="11">
      <c r="A11" s="4" t="inlineStr">
        <is>
          <t>Number of shares excluded to calculate diluted net earnings per share as their effect would have been antidilutive | shares</t>
        </is>
      </c>
      <c r="B11" s="5" t="n">
        <v>6286562</v>
      </c>
      <c r="C11" s="5" t="n">
        <v>4945134</v>
      </c>
    </row>
    <row r="12">
      <c r="A12" s="3" t="inlineStr">
        <is>
          <t>Segment Reporting, Disclosure of Entity's Reportable Segments [Abstract]</t>
        </is>
      </c>
    </row>
    <row r="13">
      <c r="A13" s="4" t="inlineStr">
        <is>
          <t>Number of operating segment</t>
        </is>
      </c>
      <c r="B13" s="5" t="n">
        <v>1</v>
      </c>
    </row>
    <row r="14">
      <c r="A14" s="4" t="inlineStr">
        <is>
          <t>Number of reporting segment</t>
        </is>
      </c>
      <c r="B14"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ACQUISITION - Additional Information (Details)</t>
        </is>
      </c>
      <c r="B1" s="2" t="inlineStr">
        <is>
          <t>Apr. 01, 2021USD ($)</t>
        </is>
      </c>
    </row>
    <row r="2">
      <c r="A2" s="4" t="inlineStr">
        <is>
          <t>Continental Benefits</t>
        </is>
      </c>
    </row>
    <row r="3">
      <c r="A3" s="3" t="inlineStr">
        <is>
          <t>Business Acquisition [Line Items]</t>
        </is>
      </c>
    </row>
    <row r="4">
      <c r="A4" s="4" t="inlineStr">
        <is>
          <t>Total purchase price paid, net of cash acquired</t>
        </is>
      </c>
      <c r="B4" s="6" t="n">
        <v>8500000</v>
      </c>
    </row>
    <row r="5">
      <c r="A5" s="4" t="inlineStr">
        <is>
          <t>Marpai Health</t>
        </is>
      </c>
    </row>
    <row r="6">
      <c r="A6" s="3" t="inlineStr">
        <is>
          <t>Business Acquisition [Line Items]</t>
        </is>
      </c>
    </row>
    <row r="7">
      <c r="A7" s="4" t="inlineStr">
        <is>
          <t>Assumed pre-money valuation of the last convertible note's conversion price</t>
        </is>
      </c>
      <c r="B7" s="6" t="n">
        <v>3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QUISITION - Preliminary purchase consideration (Details) - USD ($)</t>
        </is>
      </c>
      <c r="B1" s="2" t="inlineStr">
        <is>
          <t>Apr. 01, 2021</t>
        </is>
      </c>
      <c r="C1" s="2" t="inlineStr">
        <is>
          <t>Sep. 30, 2021</t>
        </is>
      </c>
    </row>
    <row r="2">
      <c r="A2" s="3" t="inlineStr">
        <is>
          <t>Purchase Price Allocation</t>
        </is>
      </c>
    </row>
    <row r="3">
      <c r="A3" s="4" t="inlineStr">
        <is>
          <t>Goodwill</t>
        </is>
      </c>
      <c r="C3" s="6" t="n">
        <v>1676239</v>
      </c>
    </row>
    <row r="4">
      <c r="A4" s="4" t="inlineStr">
        <is>
          <t>Continental Benefits</t>
        </is>
      </c>
    </row>
    <row r="5">
      <c r="A5" s="3" t="inlineStr">
        <is>
          <t>Purchase Price</t>
        </is>
      </c>
    </row>
    <row r="6">
      <c r="A6" s="4" t="inlineStr">
        <is>
          <t>Equity value</t>
        </is>
      </c>
      <c r="B6" s="6" t="n">
        <v>13262000</v>
      </c>
    </row>
    <row r="7">
      <c r="A7" s="4" t="inlineStr">
        <is>
          <t>Cash acquired</t>
        </is>
      </c>
      <c r="B7" s="5" t="n">
        <v>-4762000</v>
      </c>
    </row>
    <row r="8">
      <c r="A8" s="4" t="inlineStr">
        <is>
          <t>Total purchase price paid, net of cash acquired</t>
        </is>
      </c>
      <c r="B8" s="5" t="n">
        <v>8500000</v>
      </c>
    </row>
    <row r="9">
      <c r="A9" s="3" t="inlineStr">
        <is>
          <t>Purchase Price Allocation</t>
        </is>
      </c>
    </row>
    <row r="10">
      <c r="A10" s="4" t="inlineStr">
        <is>
          <t>Restricted cash</t>
        </is>
      </c>
      <c r="B10" s="5" t="n">
        <v>6622035</v>
      </c>
    </row>
    <row r="11">
      <c r="A11" s="4" t="inlineStr">
        <is>
          <t>Accounts receivable</t>
        </is>
      </c>
      <c r="B11" s="5" t="n">
        <v>92231</v>
      </c>
    </row>
    <row r="12">
      <c r="A12" s="4" t="inlineStr">
        <is>
          <t>Prepaid expenses and other current assets</t>
        </is>
      </c>
      <c r="B12" s="5" t="n">
        <v>131413</v>
      </c>
    </row>
    <row r="13">
      <c r="A13" s="4" t="inlineStr">
        <is>
          <t>Property and equipment</t>
        </is>
      </c>
      <c r="B13" s="5" t="n">
        <v>1601990</v>
      </c>
    </row>
    <row r="14">
      <c r="A14" s="4" t="inlineStr">
        <is>
          <t>Operating lease - right of use assets</t>
        </is>
      </c>
      <c r="B14" s="5" t="n">
        <v>1532925</v>
      </c>
    </row>
    <row r="15">
      <c r="A15" s="4" t="inlineStr">
        <is>
          <t>Goodwill</t>
        </is>
      </c>
      <c r="B15" s="5" t="n">
        <v>1676239</v>
      </c>
    </row>
    <row r="16">
      <c r="A16" s="4" t="inlineStr">
        <is>
          <t>Security deposits</t>
        </is>
      </c>
      <c r="B16" s="5" t="n">
        <v>54869</v>
      </c>
    </row>
    <row r="17">
      <c r="A17" s="4" t="inlineStr">
        <is>
          <t>Account payable</t>
        </is>
      </c>
      <c r="B17" s="5" t="n">
        <v>-925608</v>
      </c>
    </row>
    <row r="18">
      <c r="A18" s="4" t="inlineStr">
        <is>
          <t>Accrued expenses</t>
        </is>
      </c>
      <c r="B18" s="5" t="n">
        <v>-1267708</v>
      </c>
    </row>
    <row r="19">
      <c r="A19" s="4" t="inlineStr">
        <is>
          <t>Accrued fiduciary obligations</t>
        </is>
      </c>
      <c r="B19" s="5" t="n">
        <v>-4070908</v>
      </c>
    </row>
    <row r="20">
      <c r="A20" s="4" t="inlineStr">
        <is>
          <t>Operating lease liabilities</t>
        </is>
      </c>
      <c r="B20" s="5" t="n">
        <v>-1716246</v>
      </c>
    </row>
    <row r="21">
      <c r="A21" s="4" t="inlineStr">
        <is>
          <t>Deferred tax liability</t>
        </is>
      </c>
      <c r="B21" s="5" t="n">
        <v>-2151012</v>
      </c>
    </row>
    <row r="22">
      <c r="A22" s="4" t="inlineStr">
        <is>
          <t>Deferred revenue</t>
        </is>
      </c>
      <c r="B22" s="5" t="n">
        <v>-1205220</v>
      </c>
    </row>
    <row r="23">
      <c r="A23" s="4" t="inlineStr">
        <is>
          <t>Other long-term liabilities</t>
        </is>
      </c>
      <c r="B23" s="5" t="n">
        <v>-45000</v>
      </c>
    </row>
    <row r="24">
      <c r="A24" s="4" t="inlineStr">
        <is>
          <t>Total fair value of net assets acquired and liabilities assumed</t>
        </is>
      </c>
      <c r="B24" s="5" t="n">
        <v>8500000</v>
      </c>
    </row>
    <row r="25">
      <c r="A25" s="4" t="inlineStr">
        <is>
          <t>Continental Benefits | Intangible assets</t>
        </is>
      </c>
    </row>
    <row r="26">
      <c r="A26" s="3" t="inlineStr">
        <is>
          <t>Purchase Price Allocation</t>
        </is>
      </c>
    </row>
    <row r="27">
      <c r="A27" s="4" t="inlineStr">
        <is>
          <t>Intangible assets</t>
        </is>
      </c>
      <c r="B27" s="5" t="n">
        <v>1010000</v>
      </c>
    </row>
    <row r="28">
      <c r="A28" s="4" t="inlineStr">
        <is>
          <t>Continental Benefits | Capitalized Software</t>
        </is>
      </c>
    </row>
    <row r="29">
      <c r="A29" s="3" t="inlineStr">
        <is>
          <t>Purchase Price Allocation</t>
        </is>
      </c>
    </row>
    <row r="30">
      <c r="A30" s="4" t="inlineStr">
        <is>
          <t>Intangible assets</t>
        </is>
      </c>
      <c r="B30" s="5" t="n">
        <v>1230000</v>
      </c>
    </row>
    <row r="31">
      <c r="A31" s="4" t="inlineStr">
        <is>
          <t>Continental Benefits | Trademarks</t>
        </is>
      </c>
    </row>
    <row r="32">
      <c r="A32" s="3" t="inlineStr">
        <is>
          <t>Purchase Price Allocation</t>
        </is>
      </c>
    </row>
    <row r="33">
      <c r="A33" s="4" t="inlineStr">
        <is>
          <t>Intangible assets</t>
        </is>
      </c>
      <c r="B33" s="5" t="n">
        <v>1860000</v>
      </c>
    </row>
    <row r="34">
      <c r="A34" s="4" t="inlineStr">
        <is>
          <t>Continental Benefits | Patents and patent applications</t>
        </is>
      </c>
    </row>
    <row r="35">
      <c r="A35" s="3" t="inlineStr">
        <is>
          <t>Purchase Price Allocation</t>
        </is>
      </c>
    </row>
    <row r="36">
      <c r="A36" s="4" t="inlineStr">
        <is>
          <t>Intangible assets</t>
        </is>
      </c>
      <c r="B36" s="5" t="n">
        <v>700000</v>
      </c>
    </row>
    <row r="37">
      <c r="A37" s="4" t="inlineStr">
        <is>
          <t>Continental Benefits | Customer relationships</t>
        </is>
      </c>
    </row>
    <row r="38">
      <c r="A38" s="3" t="inlineStr">
        <is>
          <t>Purchase Price Allocation</t>
        </is>
      </c>
    </row>
    <row r="39">
      <c r="A39" s="4" t="inlineStr">
        <is>
          <t>Intangible assets</t>
        </is>
      </c>
      <c r="B39" s="6" t="n">
        <v>337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 - The estimated fair values of Continental Benefits (Details) - Continental Benefits</t>
        </is>
      </c>
      <c r="B1" s="2" t="inlineStr">
        <is>
          <t>9 Months Ended</t>
        </is>
      </c>
    </row>
    <row r="2">
      <c r="B2" s="2" t="inlineStr">
        <is>
          <t>Sep. 30, 2021USD ($)</t>
        </is>
      </c>
    </row>
    <row r="3">
      <c r="A3" s="4" t="inlineStr">
        <is>
          <t>Trademarks</t>
        </is>
      </c>
    </row>
    <row r="4">
      <c r="A4" s="3" t="inlineStr">
        <is>
          <t>Acquired Finite-Lived Intangible Assets [Line Items]</t>
        </is>
      </c>
    </row>
    <row r="5">
      <c r="A5" s="4" t="inlineStr">
        <is>
          <t>Acquisition Fair Value</t>
        </is>
      </c>
      <c r="B5" s="6" t="n">
        <v>1860000</v>
      </c>
    </row>
    <row r="6">
      <c r="A6" s="4" t="inlineStr">
        <is>
          <t>Useful Life in Years</t>
        </is>
      </c>
      <c r="B6" s="4" t="inlineStr">
        <is>
          <t>10 years</t>
        </is>
      </c>
    </row>
    <row r="7">
      <c r="A7" s="4" t="inlineStr">
        <is>
          <t>Intangible assets</t>
        </is>
      </c>
    </row>
    <row r="8">
      <c r="A8" s="3" t="inlineStr">
        <is>
          <t>Acquired Finite-Lived Intangible Assets [Line Items]</t>
        </is>
      </c>
    </row>
    <row r="9">
      <c r="A9" s="4" t="inlineStr">
        <is>
          <t>Acquisition Fair Value</t>
        </is>
      </c>
      <c r="B9" s="6" t="n">
        <v>1010000</v>
      </c>
    </row>
    <row r="10">
      <c r="A10" s="4" t="inlineStr">
        <is>
          <t>Useful Life in Years</t>
        </is>
      </c>
      <c r="B10" s="4" t="inlineStr">
        <is>
          <t>5 years</t>
        </is>
      </c>
    </row>
    <row r="11">
      <c r="A11" s="4" t="inlineStr">
        <is>
          <t>Customer relationships</t>
        </is>
      </c>
    </row>
    <row r="12">
      <c r="A12" s="3" t="inlineStr">
        <is>
          <t>Acquired Finite-Lived Intangible Assets [Line Items]</t>
        </is>
      </c>
    </row>
    <row r="13">
      <c r="A13" s="4" t="inlineStr">
        <is>
          <t>Acquisition Fair Value</t>
        </is>
      </c>
      <c r="B13" s="6" t="n">
        <v>3370000</v>
      </c>
    </row>
    <row r="14">
      <c r="A14" s="4" t="inlineStr">
        <is>
          <t>Useful Life in Years</t>
        </is>
      </c>
      <c r="B14" s="4" t="inlineStr">
        <is>
          <t>7 years</t>
        </is>
      </c>
    </row>
    <row r="15">
      <c r="A15" s="4" t="inlineStr">
        <is>
          <t>Patents and patent applications</t>
        </is>
      </c>
    </row>
    <row r="16">
      <c r="A16" s="3" t="inlineStr">
        <is>
          <t>Acquired Finite-Lived Intangible Assets [Line Items]</t>
        </is>
      </c>
    </row>
    <row r="17">
      <c r="A17" s="4" t="inlineStr">
        <is>
          <t>Acquisition Fair Value</t>
        </is>
      </c>
      <c r="B17" s="6" t="n">
        <v>7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Sep. 02, 2021</t>
        </is>
      </c>
    </row>
    <row r="2">
      <c r="A2" s="3" t="inlineStr">
        <is>
          <t>CONDENSED CONSOLIDATED STATEMENTS OF OPERATIONS</t>
        </is>
      </c>
    </row>
    <row r="3">
      <c r="A3" s="4" t="inlineStr">
        <is>
          <t>Forward split ratio</t>
        </is>
      </c>
      <c r="B3" s="9" t="n">
        <v>4.5558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 Unaudited pro forma summary (Details) - USD ($)</t>
        </is>
      </c>
      <c r="B1" s="2" t="inlineStr">
        <is>
          <t>9 Months Ended</t>
        </is>
      </c>
      <c r="C1" s="2" t="inlineStr">
        <is>
          <t>12 Months Ended</t>
        </is>
      </c>
    </row>
    <row r="2">
      <c r="B2" s="2" t="inlineStr">
        <is>
          <t>Sep. 30, 2021</t>
        </is>
      </c>
      <c r="C2" s="2" t="inlineStr">
        <is>
          <t>Dec. 31, 2020</t>
        </is>
      </c>
    </row>
    <row r="3">
      <c r="A3" s="3" t="inlineStr">
        <is>
          <t>ACQUISITION.</t>
        </is>
      </c>
    </row>
    <row r="4">
      <c r="A4" s="4" t="inlineStr">
        <is>
          <t>Proforma revenue</t>
        </is>
      </c>
      <c r="B4" s="6" t="n">
        <v>12545844</v>
      </c>
      <c r="C4" s="6" t="n">
        <v>18388192</v>
      </c>
    </row>
    <row r="5">
      <c r="A5" s="4" t="inlineStr">
        <is>
          <t>Proforma net loss</t>
        </is>
      </c>
      <c r="B5" s="5" t="n">
        <v>-12311864</v>
      </c>
      <c r="C5" s="6" t="n">
        <v>-17620431</v>
      </c>
    </row>
    <row r="6">
      <c r="A6" s="4" t="inlineStr">
        <is>
          <t>Incremental amortization expense related to intangible and tangible assets acquired</t>
        </is>
      </c>
      <c r="B6" s="6" t="n">
        <v>3035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Net, by Type [Abstract]</t>
        </is>
      </c>
    </row>
    <row r="4">
      <c r="A4" s="4" t="inlineStr">
        <is>
          <t>Total cost</t>
        </is>
      </c>
      <c r="B4" s="6" t="n">
        <v>951135</v>
      </c>
      <c r="D4" s="6" t="n">
        <v>951135</v>
      </c>
      <c r="F4" s="6" t="n">
        <v>293191</v>
      </c>
    </row>
    <row r="5">
      <c r="A5" s="4" t="inlineStr">
        <is>
          <t>Accumulated depreciation</t>
        </is>
      </c>
      <c r="B5" s="5" t="n">
        <v>-230543</v>
      </c>
      <c r="D5" s="5" t="n">
        <v>-230543</v>
      </c>
      <c r="F5" s="5" t="n">
        <v>-97787</v>
      </c>
    </row>
    <row r="6">
      <c r="A6" s="4" t="inlineStr">
        <is>
          <t>Property and equipment, net</t>
        </is>
      </c>
      <c r="B6" s="5" t="n">
        <v>720592</v>
      </c>
      <c r="D6" s="5" t="n">
        <v>720592</v>
      </c>
      <c r="F6" s="5" t="n">
        <v>195404</v>
      </c>
    </row>
    <row r="7">
      <c r="A7" s="4" t="inlineStr">
        <is>
          <t>Depreciation expense</t>
        </is>
      </c>
      <c r="B7" s="5" t="n">
        <v>58545</v>
      </c>
      <c r="C7" s="6" t="n">
        <v>18362</v>
      </c>
      <c r="D7" s="5" t="n">
        <v>134610</v>
      </c>
      <c r="E7" s="6" t="n">
        <v>56247</v>
      </c>
    </row>
    <row r="8">
      <c r="A8" s="4" t="inlineStr">
        <is>
          <t>Equipment</t>
        </is>
      </c>
    </row>
    <row r="9">
      <c r="A9" s="3" t="inlineStr">
        <is>
          <t>Property, Plant and Equipment, Net, by Type [Abstract]</t>
        </is>
      </c>
    </row>
    <row r="10">
      <c r="A10" s="4" t="inlineStr">
        <is>
          <t>Total cost</t>
        </is>
      </c>
      <c r="B10" s="5" t="n">
        <v>192979</v>
      </c>
      <c r="D10" s="5" t="n">
        <v>192979</v>
      </c>
      <c r="F10" s="5" t="n">
        <v>25892</v>
      </c>
    </row>
    <row r="11">
      <c r="A11" s="4" t="inlineStr">
        <is>
          <t>Furniture and Fixtures</t>
        </is>
      </c>
    </row>
    <row r="12">
      <c r="A12" s="3" t="inlineStr">
        <is>
          <t>Property, Plant and Equipment, Net, by Type [Abstract]</t>
        </is>
      </c>
    </row>
    <row r="13">
      <c r="A13" s="4" t="inlineStr">
        <is>
          <t>Total cost</t>
        </is>
      </c>
      <c r="B13" s="5" t="n">
        <v>341769</v>
      </c>
      <c r="D13" s="5" t="n">
        <v>341769</v>
      </c>
      <c r="F13" s="5" t="n">
        <v>76493</v>
      </c>
    </row>
    <row r="14">
      <c r="A14" s="4" t="inlineStr">
        <is>
          <t>Leasehold Improvements</t>
        </is>
      </c>
    </row>
    <row r="15">
      <c r="A15" s="3" t="inlineStr">
        <is>
          <t>Property, Plant and Equipment, Net, by Type [Abstract]</t>
        </is>
      </c>
    </row>
    <row r="16">
      <c r="A16" s="4" t="inlineStr">
        <is>
          <t>Total cost</t>
        </is>
      </c>
      <c r="B16" s="6" t="n">
        <v>416387</v>
      </c>
      <c r="D16" s="6" t="n">
        <v>416387</v>
      </c>
      <c r="F16" s="6" t="n">
        <v>1908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s>
  <sheetData>
    <row r="1">
      <c r="A1" s="1" t="inlineStr">
        <is>
          <t>CAPITALIZED SOFTWARE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CAPITALIZED SOFTWARE</t>
        </is>
      </c>
    </row>
    <row r="4">
      <c r="A4" s="4" t="inlineStr">
        <is>
          <t>Capitalized software</t>
        </is>
      </c>
      <c r="B4" s="6" t="n">
        <v>7029950</v>
      </c>
      <c r="C4" s="6" t="n">
        <v>7029950</v>
      </c>
    </row>
    <row r="5">
      <c r="A5" s="4" t="inlineStr">
        <is>
          <t>Accumulated amortization</t>
        </is>
      </c>
      <c r="B5" s="5" t="n">
        <v>-651898</v>
      </c>
      <c r="C5" s="5" t="n">
        <v>-651898</v>
      </c>
    </row>
    <row r="6">
      <c r="A6" s="4" t="inlineStr">
        <is>
          <t>Net carrying amount</t>
        </is>
      </c>
      <c r="B6" s="5" t="n">
        <v>6378052</v>
      </c>
      <c r="C6" s="5" t="n">
        <v>6378052</v>
      </c>
    </row>
    <row r="7">
      <c r="A7" s="4" t="inlineStr">
        <is>
          <t>Capitalized software in-process</t>
        </is>
      </c>
      <c r="B7" s="5" t="n">
        <v>239330</v>
      </c>
      <c r="C7" s="5" t="n">
        <v>239330</v>
      </c>
      <c r="D7" s="6" t="n">
        <v>3818959</v>
      </c>
    </row>
    <row r="8">
      <c r="A8" s="4" t="inlineStr">
        <is>
          <t>Capitalized software, net</t>
        </is>
      </c>
      <c r="B8" s="5" t="n">
        <v>6617382</v>
      </c>
      <c r="C8" s="5" t="n">
        <v>6617382</v>
      </c>
      <c r="D8" s="6" t="n">
        <v>3818959</v>
      </c>
    </row>
    <row r="9">
      <c r="A9" s="4" t="inlineStr">
        <is>
          <t>Amortization expense</t>
        </is>
      </c>
      <c r="B9" s="6" t="n">
        <v>525345</v>
      </c>
      <c r="C9" s="6" t="n">
        <v>6518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PITALIZED SOFTWARE - Estimated amortization for capitalized software (Details) - Capitalized Software</t>
        </is>
      </c>
      <c r="B1" s="2" t="inlineStr">
        <is>
          <t>Sep. 30, 2021USD ($)</t>
        </is>
      </c>
    </row>
    <row r="2">
      <c r="A2" s="3" t="inlineStr">
        <is>
          <t>Estimated amortization for capitalized software</t>
        </is>
      </c>
    </row>
    <row r="3">
      <c r="A3" s="4" t="inlineStr">
        <is>
          <t>2021 (three months)</t>
        </is>
      </c>
      <c r="B3" s="6" t="n">
        <v>512138</v>
      </c>
    </row>
    <row r="4">
      <c r="A4" s="4" t="inlineStr">
        <is>
          <t>2022</t>
        </is>
      </c>
      <c r="B4" s="5" t="n">
        <v>2044809</v>
      </c>
    </row>
    <row r="5">
      <c r="A5" s="4" t="inlineStr">
        <is>
          <t>2023</t>
        </is>
      </c>
      <c r="B5" s="5" t="n">
        <v>2044809</v>
      </c>
    </row>
    <row r="6">
      <c r="A6" s="4" t="inlineStr">
        <is>
          <t>2024</t>
        </is>
      </c>
      <c r="B6" s="5" t="n">
        <v>1245818</v>
      </c>
    </row>
    <row r="7">
      <c r="A7" s="4" t="inlineStr">
        <is>
          <t>2025</t>
        </is>
      </c>
      <c r="B7" s="5" t="n">
        <v>447762</v>
      </c>
    </row>
    <row r="8">
      <c r="A8" s="4" t="inlineStr">
        <is>
          <t>Thereafter</t>
        </is>
      </c>
      <c r="B8" s="5" t="n">
        <v>82716</v>
      </c>
    </row>
    <row r="9">
      <c r="A9" s="4" t="inlineStr">
        <is>
          <t>Finite lived intangible assets, net</t>
        </is>
      </c>
      <c r="B9" s="6" t="n">
        <v>63780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INTANGIBLE ASSETS (Details)</t>
        </is>
      </c>
      <c r="B1" s="2" t="inlineStr">
        <is>
          <t>3 Months Ended</t>
        </is>
      </c>
      <c r="C1" s="2" t="inlineStr">
        <is>
          <t>9 Months Ended</t>
        </is>
      </c>
    </row>
    <row r="2">
      <c r="B2" s="2" t="inlineStr">
        <is>
          <t>Sep. 30, 2021USD ($)</t>
        </is>
      </c>
      <c r="C2" s="2" t="inlineStr">
        <is>
          <t>Sep. 30, 2021USD ($)</t>
        </is>
      </c>
    </row>
    <row r="3">
      <c r="A3" s="3" t="inlineStr">
        <is>
          <t>Finite-Lived Intangible Assets, Net [Abstract]</t>
        </is>
      </c>
    </row>
    <row r="4">
      <c r="A4" s="4" t="inlineStr">
        <is>
          <t>Amortization expense</t>
        </is>
      </c>
      <c r="B4" s="6" t="n">
        <v>218349</v>
      </c>
      <c r="C4" s="6" t="n">
        <v>436699</v>
      </c>
    </row>
    <row r="5">
      <c r="A5" s="4" t="inlineStr">
        <is>
          <t>Intangible assets other than capitalized software</t>
        </is>
      </c>
    </row>
    <row r="6">
      <c r="A6" s="3" t="inlineStr">
        <is>
          <t>Finite-Lived Intangible Assets, Net [Abstract]</t>
        </is>
      </c>
    </row>
    <row r="7">
      <c r="A7" s="4" t="inlineStr">
        <is>
          <t>Gross Carrying Amount</t>
        </is>
      </c>
      <c r="B7" s="5" t="n">
        <v>6940000</v>
      </c>
      <c r="C7" s="5" t="n">
        <v>6940000</v>
      </c>
    </row>
    <row r="8">
      <c r="A8" s="4" t="inlineStr">
        <is>
          <t>Accumulated Amortization</t>
        </is>
      </c>
      <c r="B8" s="5" t="n">
        <v>-436699</v>
      </c>
      <c r="C8" s="5" t="n">
        <v>-436699</v>
      </c>
    </row>
    <row r="9">
      <c r="A9" s="4" t="inlineStr">
        <is>
          <t>Net Carrying Amount</t>
        </is>
      </c>
      <c r="B9" s="5" t="n">
        <v>6503301</v>
      </c>
      <c r="C9" s="6" t="n">
        <v>6503301</v>
      </c>
    </row>
    <row r="10">
      <c r="A10" s="4" t="inlineStr">
        <is>
          <t>Trademarks</t>
        </is>
      </c>
    </row>
    <row r="11">
      <c r="A11" s="3" t="inlineStr">
        <is>
          <t>Finite-Lived Intangible Assets [Line Items]</t>
        </is>
      </c>
    </row>
    <row r="12">
      <c r="A12" s="4" t="inlineStr">
        <is>
          <t>Useful lives</t>
        </is>
      </c>
      <c r="C12" s="4" t="inlineStr">
        <is>
          <t>10 years</t>
        </is>
      </c>
    </row>
    <row r="13">
      <c r="A13" s="3" t="inlineStr">
        <is>
          <t>Finite-Lived Intangible Assets, Net [Abstract]</t>
        </is>
      </c>
    </row>
    <row r="14">
      <c r="A14" s="4" t="inlineStr">
        <is>
          <t>Gross Carrying Amount</t>
        </is>
      </c>
      <c r="B14" s="5" t="n">
        <v>1860000</v>
      </c>
      <c r="C14" s="6" t="n">
        <v>1860000</v>
      </c>
    </row>
    <row r="15">
      <c r="A15" s="4" t="inlineStr">
        <is>
          <t>Accumulated Amortization</t>
        </is>
      </c>
      <c r="B15" s="5" t="n">
        <v>-93425</v>
      </c>
      <c r="C15" s="5" t="n">
        <v>-93425</v>
      </c>
    </row>
    <row r="16">
      <c r="A16" s="4" t="inlineStr">
        <is>
          <t>Net Carrying Amount</t>
        </is>
      </c>
      <c r="B16" s="5" t="n">
        <v>1766575</v>
      </c>
      <c r="C16" s="6" t="n">
        <v>1766575</v>
      </c>
    </row>
    <row r="17">
      <c r="A17" s="4" t="inlineStr">
        <is>
          <t>Intangible assets</t>
        </is>
      </c>
    </row>
    <row r="18">
      <c r="A18" s="3" t="inlineStr">
        <is>
          <t>Finite-Lived Intangible Assets [Line Items]</t>
        </is>
      </c>
    </row>
    <row r="19">
      <c r="A19" s="4" t="inlineStr">
        <is>
          <t>Useful lives</t>
        </is>
      </c>
      <c r="C19" s="4" t="inlineStr">
        <is>
          <t>5 years</t>
        </is>
      </c>
    </row>
    <row r="20">
      <c r="A20" s="3" t="inlineStr">
        <is>
          <t>Finite-Lived Intangible Assets, Net [Abstract]</t>
        </is>
      </c>
    </row>
    <row r="21">
      <c r="A21" s="4" t="inlineStr">
        <is>
          <t>Gross Carrying Amount</t>
        </is>
      </c>
      <c r="B21" s="5" t="n">
        <v>1010000</v>
      </c>
      <c r="C21" s="6" t="n">
        <v>1010000</v>
      </c>
    </row>
    <row r="22">
      <c r="A22" s="4" t="inlineStr">
        <is>
          <t>Accumulated Amortization</t>
        </is>
      </c>
      <c r="B22" s="5" t="n">
        <v>-101461</v>
      </c>
      <c r="C22" s="5" t="n">
        <v>-101461</v>
      </c>
    </row>
    <row r="23">
      <c r="A23" s="4" t="inlineStr">
        <is>
          <t>Net Carrying Amount</t>
        </is>
      </c>
      <c r="B23" s="5" t="n">
        <v>908539</v>
      </c>
      <c r="C23" s="6" t="n">
        <v>908539</v>
      </c>
    </row>
    <row r="24">
      <c r="A24" s="4" t="inlineStr">
        <is>
          <t>Customer relationships</t>
        </is>
      </c>
    </row>
    <row r="25">
      <c r="A25" s="3" t="inlineStr">
        <is>
          <t>Finite-Lived Intangible Assets [Line Items]</t>
        </is>
      </c>
    </row>
    <row r="26">
      <c r="A26" s="4" t="inlineStr">
        <is>
          <t>Useful lives</t>
        </is>
      </c>
      <c r="C26" s="4" t="inlineStr">
        <is>
          <t>7 years</t>
        </is>
      </c>
    </row>
    <row r="27">
      <c r="A27" s="3" t="inlineStr">
        <is>
          <t>Finite-Lived Intangible Assets, Net [Abstract]</t>
        </is>
      </c>
    </row>
    <row r="28">
      <c r="A28" s="4" t="inlineStr">
        <is>
          <t>Gross Carrying Amount</t>
        </is>
      </c>
      <c r="B28" s="5" t="n">
        <v>3370000</v>
      </c>
      <c r="C28" s="6" t="n">
        <v>3370000</v>
      </c>
    </row>
    <row r="29">
      <c r="A29" s="4" t="inlineStr">
        <is>
          <t>Accumulated Amortization</t>
        </is>
      </c>
      <c r="B29" s="5" t="n">
        <v>-241813</v>
      </c>
      <c r="C29" s="5" t="n">
        <v>-241813</v>
      </c>
    </row>
    <row r="30">
      <c r="A30" s="4" t="inlineStr">
        <is>
          <t>Net Carrying Amount</t>
        </is>
      </c>
      <c r="B30" s="5" t="n">
        <v>3128187</v>
      </c>
      <c r="C30" s="5" t="n">
        <v>3128187</v>
      </c>
    </row>
    <row r="31">
      <c r="A31" s="4" t="inlineStr">
        <is>
          <t>Patents and patent applications</t>
        </is>
      </c>
    </row>
    <row r="32">
      <c r="A32" s="3" t="inlineStr">
        <is>
          <t>Finite-Lived Intangible Assets, Net [Abstract]</t>
        </is>
      </c>
    </row>
    <row r="33">
      <c r="A33" s="4" t="inlineStr">
        <is>
          <t>Gross Carrying Amount</t>
        </is>
      </c>
      <c r="B33" s="5" t="n">
        <v>700000</v>
      </c>
      <c r="C33" s="5" t="n">
        <v>700000</v>
      </c>
    </row>
    <row r="34">
      <c r="A34" s="4" t="inlineStr">
        <is>
          <t>Net Carrying Amount</t>
        </is>
      </c>
      <c r="B34" s="6" t="n">
        <v>700000</v>
      </c>
      <c r="C34" s="6" t="n">
        <v>7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amortization for intangible assets for future periods (Details) - Intangible assets other than capitalized software</t>
        </is>
      </c>
      <c r="B1" s="2" t="inlineStr">
        <is>
          <t>Sep. 30, 2021USD ($)</t>
        </is>
      </c>
    </row>
    <row r="2">
      <c r="A2" s="3" t="inlineStr">
        <is>
          <t>Estimated amortization for capitalized software</t>
        </is>
      </c>
    </row>
    <row r="3">
      <c r="A3" s="4" t="inlineStr">
        <is>
          <t>2021 (three months)</t>
        </is>
      </c>
      <c r="B3" s="6" t="n">
        <v>217357</v>
      </c>
    </row>
    <row r="4">
      <c r="A4" s="4" t="inlineStr">
        <is>
          <t>2022</t>
        </is>
      </c>
      <c r="B4" s="5" t="n">
        <v>869429</v>
      </c>
    </row>
    <row r="5">
      <c r="A5" s="4" t="inlineStr">
        <is>
          <t>2023</t>
        </is>
      </c>
      <c r="B5" s="5" t="n">
        <v>869429</v>
      </c>
    </row>
    <row r="6">
      <c r="A6" s="4" t="inlineStr">
        <is>
          <t>2024</t>
        </is>
      </c>
      <c r="B6" s="5" t="n">
        <v>869429</v>
      </c>
    </row>
    <row r="7">
      <c r="A7" s="4" t="inlineStr">
        <is>
          <t>2025</t>
        </is>
      </c>
      <c r="B7" s="5" t="n">
        <v>869429</v>
      </c>
    </row>
    <row r="8">
      <c r="A8" s="4" t="inlineStr">
        <is>
          <t>Thereafter</t>
        </is>
      </c>
      <c r="B8" s="5" t="n">
        <v>2808228</v>
      </c>
    </row>
    <row r="9">
      <c r="A9" s="4" t="inlineStr">
        <is>
          <t>Finite lived intangible assets, net</t>
        </is>
      </c>
      <c r="B9" s="6" t="n">
        <v>65033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S (Details) - USD ($)</t>
        </is>
      </c>
      <c r="B1" s="2" t="inlineStr">
        <is>
          <t>Jan. 15, 2021</t>
        </is>
      </c>
      <c r="C1" s="2" t="inlineStr">
        <is>
          <t>Aug. 01, 2019</t>
        </is>
      </c>
      <c r="D1" s="2" t="inlineStr">
        <is>
          <t>Sep. 30, 2021</t>
        </is>
      </c>
      <c r="E1" s="2" t="inlineStr">
        <is>
          <t>Sep. 30, 2020</t>
        </is>
      </c>
      <c r="F1" s="2" t="inlineStr">
        <is>
          <t>Sep. 30, 2019</t>
        </is>
      </c>
      <c r="G1" s="2" t="inlineStr">
        <is>
          <t>Sep. 30, 2021</t>
        </is>
      </c>
      <c r="H1" s="2" t="inlineStr">
        <is>
          <t>Sep. 30, 2020</t>
        </is>
      </c>
      <c r="I1" s="2" t="inlineStr">
        <is>
          <t>Sep. 30, 2019</t>
        </is>
      </c>
    </row>
    <row r="2">
      <c r="A2" s="3" t="inlineStr">
        <is>
          <t>Lessee, Lease, Description [Line Items]</t>
        </is>
      </c>
    </row>
    <row r="3">
      <c r="A3" s="4" t="inlineStr">
        <is>
          <t>Operating lease expense</t>
        </is>
      </c>
      <c r="D3" s="6" t="n">
        <v>186875</v>
      </c>
      <c r="E3" s="6" t="n">
        <v>28503</v>
      </c>
      <c r="G3" s="6" t="n">
        <v>407625</v>
      </c>
      <c r="H3" s="6" t="n">
        <v>85509</v>
      </c>
    </row>
    <row r="4">
      <c r="A4" s="4" t="inlineStr">
        <is>
          <t>Sublease income</t>
        </is>
      </c>
      <c r="D4" s="6" t="n">
        <v>54640</v>
      </c>
      <c r="F4" s="6" t="n">
        <v>6439</v>
      </c>
      <c r="G4" s="5" t="n">
        <v>115730</v>
      </c>
      <c r="I4" s="6" t="n">
        <v>19172</v>
      </c>
    </row>
    <row r="5">
      <c r="A5" s="4" t="inlineStr">
        <is>
          <t>EYME Technologies Ltd</t>
        </is>
      </c>
    </row>
    <row r="6">
      <c r="A6" s="3" t="inlineStr">
        <is>
          <t>Lessee, Lease, Description [Line Items]</t>
        </is>
      </c>
    </row>
    <row r="7">
      <c r="A7" s="4" t="inlineStr">
        <is>
          <t>Monthly rent payments</t>
        </is>
      </c>
      <c r="G7" s="6" t="n">
        <v>10250</v>
      </c>
    </row>
    <row r="8">
      <c r="A8" s="4" t="inlineStr">
        <is>
          <t>Option to extend</t>
        </is>
      </c>
      <c r="G8" s="4" t="inlineStr">
        <is>
          <t>true</t>
        </is>
      </c>
    </row>
    <row r="9">
      <c r="A9" s="4" t="inlineStr">
        <is>
          <t>Extension term of lease</t>
        </is>
      </c>
      <c r="D9" s="4" t="inlineStr">
        <is>
          <t>3 years</t>
        </is>
      </c>
      <c r="G9" s="4" t="inlineStr">
        <is>
          <t>3 years</t>
        </is>
      </c>
    </row>
    <row r="10">
      <c r="A10" s="4" t="inlineStr">
        <is>
          <t>Percentage of increase in base rent</t>
        </is>
      </c>
      <c r="G10" s="4" t="inlineStr">
        <is>
          <t>3.00%</t>
        </is>
      </c>
    </row>
    <row r="11">
      <c r="A11" s="4" t="inlineStr">
        <is>
          <t>Monthly rent payments from sublease</t>
        </is>
      </c>
      <c r="C11" s="6" t="n">
        <v>2857</v>
      </c>
    </row>
    <row r="12">
      <c r="A12" s="4" t="inlineStr">
        <is>
          <t>Extension term of sublease</t>
        </is>
      </c>
      <c r="C12" s="4" t="inlineStr">
        <is>
          <t>3 years</t>
        </is>
      </c>
    </row>
    <row r="13">
      <c r="A13" s="4" t="inlineStr">
        <is>
          <t>Continental Benefits</t>
        </is>
      </c>
    </row>
    <row r="14">
      <c r="A14" s="3" t="inlineStr">
        <is>
          <t>Lessee, Lease, Description [Line Items]</t>
        </is>
      </c>
    </row>
    <row r="15">
      <c r="A15" s="4" t="inlineStr">
        <is>
          <t>Sublease income</t>
        </is>
      </c>
      <c r="B15" s="6" t="n">
        <v>1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Future lease payments of operating leases (Details) - USD ($)</t>
        </is>
      </c>
      <c r="B1" s="2" t="inlineStr">
        <is>
          <t>Sep. 30, 2021</t>
        </is>
      </c>
      <c r="C1" s="2" t="inlineStr">
        <is>
          <t>Dec. 31, 2020</t>
        </is>
      </c>
    </row>
    <row r="2">
      <c r="A2" s="3" t="inlineStr">
        <is>
          <t>Future lease payments, which are presented as current maturities of operating leases</t>
        </is>
      </c>
    </row>
    <row r="3">
      <c r="A3" s="4" t="inlineStr">
        <is>
          <t>2021 (three months)</t>
        </is>
      </c>
      <c r="B3" s="6" t="n">
        <v>208038</v>
      </c>
    </row>
    <row r="4">
      <c r="A4" s="4" t="inlineStr">
        <is>
          <t>2022</t>
        </is>
      </c>
      <c r="B4" s="5" t="n">
        <v>827607</v>
      </c>
    </row>
    <row r="5">
      <c r="A5" s="4" t="inlineStr">
        <is>
          <t>2023</t>
        </is>
      </c>
      <c r="B5" s="5" t="n">
        <v>785908</v>
      </c>
    </row>
    <row r="6">
      <c r="A6" s="4" t="inlineStr">
        <is>
          <t>2024</t>
        </is>
      </c>
      <c r="B6" s="5" t="n">
        <v>83683</v>
      </c>
    </row>
    <row r="7">
      <c r="A7" s="4" t="inlineStr">
        <is>
          <t>2025</t>
        </is>
      </c>
      <c r="B7" s="5" t="n">
        <v>12658</v>
      </c>
    </row>
    <row r="8">
      <c r="A8" s="4" t="inlineStr">
        <is>
          <t>Total lease payments</t>
        </is>
      </c>
      <c r="B8" s="5" t="n">
        <v>1917897</v>
      </c>
    </row>
    <row r="9">
      <c r="A9" s="4" t="inlineStr">
        <is>
          <t>Less: imputed interest</t>
        </is>
      </c>
      <c r="B9" s="5" t="n">
        <v>-176954</v>
      </c>
    </row>
    <row r="10">
      <c r="A10" s="4" t="inlineStr">
        <is>
          <t>Present value of lease liabilities</t>
        </is>
      </c>
      <c r="B10" s="5" t="n">
        <v>1740943</v>
      </c>
    </row>
    <row r="11">
      <c r="A11" s="4" t="inlineStr">
        <is>
          <t>Less: current lease liabilities</t>
        </is>
      </c>
      <c r="B11" s="5" t="n">
        <v>-713792</v>
      </c>
      <c r="C11" s="6" t="n">
        <v>-96472</v>
      </c>
    </row>
    <row r="12">
      <c r="A12" s="4" t="inlineStr">
        <is>
          <t>Long-term lease liabilities</t>
        </is>
      </c>
      <c r="B12" s="6" t="n">
        <v>1027148</v>
      </c>
      <c r="C12" s="6" t="n">
        <v>2832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LEASE - Additional Details (Details)</t>
        </is>
      </c>
      <c r="B1" s="2" t="inlineStr">
        <is>
          <t>Sep. 30, 2021</t>
        </is>
      </c>
    </row>
    <row r="2">
      <c r="A2" s="4" t="inlineStr">
        <is>
          <t>Minimum</t>
        </is>
      </c>
    </row>
    <row r="3">
      <c r="A3" s="3" t="inlineStr">
        <is>
          <t>Lessee, Lease, Description [Line Items]</t>
        </is>
      </c>
    </row>
    <row r="4">
      <c r="A4" s="4" t="inlineStr">
        <is>
          <t>Remaining lease term, including the optional extension</t>
        </is>
      </c>
      <c r="B4" s="4" t="inlineStr">
        <is>
          <t>2 years 3 months 18 days</t>
        </is>
      </c>
    </row>
    <row r="5">
      <c r="A5" s="4" t="inlineStr">
        <is>
          <t>Maximum</t>
        </is>
      </c>
    </row>
    <row r="6">
      <c r="A6" s="3" t="inlineStr">
        <is>
          <t>Lessee, Lease, Description [Line Items]</t>
        </is>
      </c>
    </row>
    <row r="7">
      <c r="A7" s="4" t="inlineStr">
        <is>
          <t>Remaining lease term, including the optional extension</t>
        </is>
      </c>
      <c r="B7" s="4" t="inlineStr">
        <is>
          <t>2 years 9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LEASE - Expected sublease income (Details)</t>
        </is>
      </c>
      <c r="B1" s="2" t="inlineStr">
        <is>
          <t>Sep. 30, 2021USD ($)</t>
        </is>
      </c>
    </row>
    <row r="2">
      <c r="A2" s="3" t="inlineStr">
        <is>
          <t>Expected sublease income</t>
        </is>
      </c>
    </row>
    <row r="3">
      <c r="A3" s="4" t="inlineStr">
        <is>
          <t>2021 (three months)</t>
        </is>
      </c>
      <c r="B3" s="6" t="n">
        <v>54433</v>
      </c>
    </row>
    <row r="4">
      <c r="A4" s="4" t="inlineStr">
        <is>
          <t>2022</t>
        </is>
      </c>
      <c r="B4" s="5" t="n">
        <v>222083</v>
      </c>
    </row>
    <row r="5">
      <c r="A5" s="4" t="inlineStr">
        <is>
          <t>2023</t>
        </is>
      </c>
      <c r="B5" s="5" t="n">
        <v>178409</v>
      </c>
    </row>
    <row r="6">
      <c r="A6" s="4" t="inlineStr">
        <is>
          <t>2024</t>
        </is>
      </c>
      <c r="B6" s="5" t="n">
        <v>13527</v>
      </c>
    </row>
    <row r="7">
      <c r="A7" s="4" t="inlineStr">
        <is>
          <t>Total sublease income</t>
        </is>
      </c>
      <c r="B7" s="6" t="n">
        <v>468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the beginning at Dec. 31, 2019</t>
        </is>
      </c>
      <c r="B2" s="6" t="n">
        <v>14</v>
      </c>
      <c r="C2" s="6" t="n">
        <v>799732</v>
      </c>
      <c r="D2" s="6" t="n">
        <v>-1672891</v>
      </c>
      <c r="E2" s="6" t="n">
        <v>-873145</v>
      </c>
    </row>
    <row r="3">
      <c r="A3" s="4" t="inlineStr">
        <is>
          <t>Balance at the beginning (in shares) at Dec. 31, 2019</t>
        </is>
      </c>
      <c r="B3" s="5" t="n">
        <v>142369</v>
      </c>
    </row>
    <row r="4">
      <c r="A4" s="4" t="inlineStr">
        <is>
          <t>Warrants issued</t>
        </is>
      </c>
      <c r="C4" s="5" t="n">
        <v>213828</v>
      </c>
      <c r="E4" s="5" t="n">
        <v>213828</v>
      </c>
    </row>
    <row r="5">
      <c r="A5" s="4" t="inlineStr">
        <is>
          <t>Share-based compensation</t>
        </is>
      </c>
      <c r="C5" s="5" t="n">
        <v>836156</v>
      </c>
      <c r="E5" s="5" t="n">
        <v>836156</v>
      </c>
    </row>
    <row r="6">
      <c r="A6" s="4" t="inlineStr">
        <is>
          <t>Net loss</t>
        </is>
      </c>
      <c r="D6" s="5" t="n">
        <v>-2984766</v>
      </c>
      <c r="E6" s="5" t="n">
        <v>-2984766</v>
      </c>
    </row>
    <row r="7">
      <c r="A7" s="4" t="inlineStr">
        <is>
          <t>Balance at the end at Sep. 30, 2020</t>
        </is>
      </c>
      <c r="B7" s="6" t="n">
        <v>14</v>
      </c>
      <c r="C7" s="5" t="n">
        <v>1849716</v>
      </c>
      <c r="D7" s="5" t="n">
        <v>-4657657</v>
      </c>
      <c r="E7" s="5" t="n">
        <v>-2807927</v>
      </c>
    </row>
    <row r="8">
      <c r="A8" s="4" t="inlineStr">
        <is>
          <t>Balance at the end (in shares) at Sep. 30, 2020</t>
        </is>
      </c>
      <c r="B8" s="5" t="n">
        <v>142369</v>
      </c>
    </row>
    <row r="9">
      <c r="A9" s="4" t="inlineStr">
        <is>
          <t>Balance at the beginning at Jun. 30, 2020</t>
        </is>
      </c>
      <c r="B9" s="6" t="n">
        <v>14</v>
      </c>
      <c r="C9" s="5" t="n">
        <v>1655069</v>
      </c>
      <c r="D9" s="5" t="n">
        <v>-3731393</v>
      </c>
      <c r="E9" s="5" t="n">
        <v>-2076310</v>
      </c>
    </row>
    <row r="10">
      <c r="A10" s="4" t="inlineStr">
        <is>
          <t>Balance at the beginning (in shares) at Jun. 30, 2020</t>
        </is>
      </c>
      <c r="B10" s="5" t="n">
        <v>142369</v>
      </c>
    </row>
    <row r="11">
      <c r="A11" s="4" t="inlineStr">
        <is>
          <t>Share-based compensation</t>
        </is>
      </c>
      <c r="C11" s="5" t="n">
        <v>194647</v>
      </c>
      <c r="E11" s="5" t="n">
        <v>194647</v>
      </c>
    </row>
    <row r="12">
      <c r="A12" s="4" t="inlineStr">
        <is>
          <t>Net loss</t>
        </is>
      </c>
      <c r="D12" s="5" t="n">
        <v>-926264</v>
      </c>
      <c r="E12" s="5" t="n">
        <v>-926264</v>
      </c>
    </row>
    <row r="13">
      <c r="A13" s="4" t="inlineStr">
        <is>
          <t>Balance at the end at Sep. 30, 2020</t>
        </is>
      </c>
      <c r="B13" s="6" t="n">
        <v>14</v>
      </c>
      <c r="C13" s="5" t="n">
        <v>1849716</v>
      </c>
      <c r="D13" s="5" t="n">
        <v>-4657657</v>
      </c>
      <c r="E13" s="5" t="n">
        <v>-2807927</v>
      </c>
    </row>
    <row r="14">
      <c r="A14" s="4" t="inlineStr">
        <is>
          <t>Balance at the end (in shares) at Sep. 30, 2020</t>
        </is>
      </c>
      <c r="B14" s="5" t="n">
        <v>142369</v>
      </c>
    </row>
    <row r="15">
      <c r="A15" s="4" t="inlineStr">
        <is>
          <t>Balance at the beginning at Dec. 31, 2020</t>
        </is>
      </c>
      <c r="B15" s="6" t="n">
        <v>14</v>
      </c>
      <c r="C15" s="5" t="n">
        <v>2044362</v>
      </c>
      <c r="D15" s="5" t="n">
        <v>-5540875</v>
      </c>
      <c r="E15" s="6" t="n">
        <v>-3496499</v>
      </c>
    </row>
    <row r="16">
      <c r="A16" s="4" t="inlineStr">
        <is>
          <t>Balance at the beginning (in shares) at Dec. 31, 2020</t>
        </is>
      </c>
      <c r="B16" s="5" t="n">
        <v>142369</v>
      </c>
      <c r="E16" s="5" t="n">
        <v>142369</v>
      </c>
    </row>
    <row r="17">
      <c r="A17" s="4" t="inlineStr">
        <is>
          <t>Exchange of common shares of Marpai Health, Inc.</t>
        </is>
      </c>
      <c r="B17" s="6" t="n">
        <v>-14</v>
      </c>
      <c r="E17" s="6" t="n">
        <v>-14</v>
      </c>
    </row>
    <row r="18">
      <c r="A18" s="4" t="inlineStr">
        <is>
          <t>Exchange of common shares of Marpai Health, Inc. (in shares)</t>
        </is>
      </c>
      <c r="B18" s="5" t="n">
        <v>-142369</v>
      </c>
    </row>
    <row r="19">
      <c r="A19" s="4" t="inlineStr">
        <is>
          <t>Issuance of common shares of Marpai, Inc.</t>
        </is>
      </c>
      <c r="B19" s="6" t="n">
        <v>1115</v>
      </c>
      <c r="C19" s="5" t="n">
        <v>17350820</v>
      </c>
      <c r="E19" s="5" t="n">
        <v>17351935</v>
      </c>
    </row>
    <row r="20">
      <c r="A20" s="4" t="inlineStr">
        <is>
          <t>Issuance of common shares of Marpai, Inc. (in shares)</t>
        </is>
      </c>
      <c r="B20" s="5" t="n">
        <v>11147302</v>
      </c>
    </row>
    <row r="21">
      <c r="A21" s="4" t="inlineStr">
        <is>
          <t>Stock options exercised</t>
        </is>
      </c>
      <c r="B21" s="6" t="n">
        <v>2</v>
      </c>
      <c r="C21" s="5" t="n">
        <v>47</v>
      </c>
      <c r="E21" s="5" t="n">
        <v>49</v>
      </c>
    </row>
    <row r="22">
      <c r="A22" s="4" t="inlineStr">
        <is>
          <t>Stock options exercised (in shares)</t>
        </is>
      </c>
      <c r="B22" s="5" t="n">
        <v>22524</v>
      </c>
    </row>
    <row r="23">
      <c r="A23" s="4" t="inlineStr">
        <is>
          <t>Warrants issued</t>
        </is>
      </c>
      <c r="C23" s="5" t="n">
        <v>53333</v>
      </c>
      <c r="E23" s="5" t="n">
        <v>53333</v>
      </c>
    </row>
    <row r="24">
      <c r="A24" s="4" t="inlineStr">
        <is>
          <t>Share-based compensation</t>
        </is>
      </c>
      <c r="C24" s="5" t="n">
        <v>962143</v>
      </c>
      <c r="E24" s="5" t="n">
        <v>962143</v>
      </c>
    </row>
    <row r="25">
      <c r="A25" s="4" t="inlineStr">
        <is>
          <t>Net loss</t>
        </is>
      </c>
      <c r="D25" s="5" t="n">
        <v>-10256167</v>
      </c>
      <c r="E25" s="5" t="n">
        <v>-10256167</v>
      </c>
    </row>
    <row r="26">
      <c r="A26" s="4" t="inlineStr">
        <is>
          <t>Balance at the end at Sep. 30, 2021</t>
        </is>
      </c>
      <c r="B26" s="6" t="n">
        <v>1117</v>
      </c>
      <c r="C26" s="5" t="n">
        <v>20410705</v>
      </c>
      <c r="D26" s="5" t="n">
        <v>-15797042</v>
      </c>
      <c r="E26" s="6" t="n">
        <v>4614780</v>
      </c>
    </row>
    <row r="27">
      <c r="A27" s="4" t="inlineStr">
        <is>
          <t>Balance at the end (in shares) at Sep. 30, 2021</t>
        </is>
      </c>
      <c r="B27" s="5" t="n">
        <v>11169826</v>
      </c>
      <c r="E27" s="5" t="n">
        <v>11169826</v>
      </c>
    </row>
    <row r="28">
      <c r="A28" s="4" t="inlineStr">
        <is>
          <t>Balance at the beginning at Jun. 30, 2021</t>
        </is>
      </c>
      <c r="B28" s="6" t="n">
        <v>1115</v>
      </c>
      <c r="C28" s="5" t="n">
        <v>20154521</v>
      </c>
      <c r="D28" s="5" t="n">
        <v>-11004463</v>
      </c>
      <c r="E28" s="6" t="n">
        <v>9151173</v>
      </c>
    </row>
    <row r="29">
      <c r="A29" s="4" t="inlineStr">
        <is>
          <t>Balance at the beginning (in shares) at Jun. 30, 2021</t>
        </is>
      </c>
      <c r="B29" s="5" t="n">
        <v>11147302</v>
      </c>
    </row>
    <row r="30">
      <c r="A30" s="4" t="inlineStr">
        <is>
          <t>Stock options exercised</t>
        </is>
      </c>
      <c r="B30" s="6" t="n">
        <v>2</v>
      </c>
      <c r="C30" s="5" t="n">
        <v>47</v>
      </c>
      <c r="E30" s="5" t="n">
        <v>49</v>
      </c>
    </row>
    <row r="31">
      <c r="A31" s="4" t="inlineStr">
        <is>
          <t>Stock options exercised (in shares)</t>
        </is>
      </c>
      <c r="B31" s="5" t="n">
        <v>22524</v>
      </c>
    </row>
    <row r="32">
      <c r="A32" s="4" t="inlineStr">
        <is>
          <t>Share-based compensation</t>
        </is>
      </c>
      <c r="C32" s="5" t="n">
        <v>256137</v>
      </c>
      <c r="E32" s="5" t="n">
        <v>256137</v>
      </c>
    </row>
    <row r="33">
      <c r="A33" s="4" t="inlineStr">
        <is>
          <t>Net loss</t>
        </is>
      </c>
      <c r="D33" s="5" t="n">
        <v>-4792579</v>
      </c>
      <c r="E33" s="5" t="n">
        <v>-4792579</v>
      </c>
    </row>
    <row r="34">
      <c r="A34" s="4" t="inlineStr">
        <is>
          <t>Balance at the end at Sep. 30, 2021</t>
        </is>
      </c>
      <c r="B34" s="6" t="n">
        <v>1117</v>
      </c>
      <c r="C34" s="6" t="n">
        <v>20410705</v>
      </c>
      <c r="D34" s="6" t="n">
        <v>-15797042</v>
      </c>
      <c r="E34" s="6" t="n">
        <v>4614780</v>
      </c>
    </row>
    <row r="35">
      <c r="A35" s="4" t="inlineStr">
        <is>
          <t>Balance at the end (in shares) at Sep. 30, 2021</t>
        </is>
      </c>
      <c r="B35" s="5" t="n">
        <v>11169826</v>
      </c>
      <c r="E35" s="5" t="n">
        <v>111698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 Options (Details) - Stock Op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Number of shares authorized</t>
        </is>
      </c>
      <c r="B4" s="5" t="n">
        <v>1503421</v>
      </c>
      <c r="D4" s="5" t="n">
        <v>1503421</v>
      </c>
    </row>
    <row r="5">
      <c r="A5" s="4" t="inlineStr">
        <is>
          <t>Expiration term of award</t>
        </is>
      </c>
      <c r="D5" s="4" t="inlineStr">
        <is>
          <t>10 years</t>
        </is>
      </c>
    </row>
    <row r="6">
      <c r="A6" s="4" t="inlineStr">
        <is>
          <t>Stock compensation expense</t>
        </is>
      </c>
      <c r="B6" s="6" t="n">
        <v>111552</v>
      </c>
      <c r="C6" s="6" t="n">
        <v>35908</v>
      </c>
      <c r="D6" s="6" t="n">
        <v>270247</v>
      </c>
      <c r="E6" s="6" t="n">
        <v>113576</v>
      </c>
    </row>
    <row r="7">
      <c r="A7" s="4" t="inlineStr">
        <is>
          <t>Unrecognized stock compensation expense</t>
        </is>
      </c>
      <c r="B7" s="6" t="n">
        <v>1135350</v>
      </c>
      <c r="D7" s="6" t="n">
        <v>1135350</v>
      </c>
    </row>
    <row r="8">
      <c r="A8" s="4" t="inlineStr">
        <is>
          <t>Unrecognized stock compensation expense, expected to be recognized over a weighted-average period</t>
        </is>
      </c>
      <c r="D8" s="4" t="inlineStr">
        <is>
          <t>4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BASED COMPENSATION - Stock Option Activity (Details) - Stock Options - USD ($)</t>
        </is>
      </c>
      <c r="B1" s="2" t="inlineStr">
        <is>
          <t>9 Months Ended</t>
        </is>
      </c>
      <c r="D1" s="2" t="inlineStr">
        <is>
          <t>12 Months Ended</t>
        </is>
      </c>
    </row>
    <row r="2">
      <c r="B2" s="2" t="inlineStr">
        <is>
          <t>Sep. 30, 2021</t>
        </is>
      </c>
      <c r="C2" s="2" t="inlineStr">
        <is>
          <t>Sep. 30, 2020</t>
        </is>
      </c>
      <c r="D2" s="2" t="inlineStr">
        <is>
          <t>Dec. 31, 2020</t>
        </is>
      </c>
    </row>
    <row r="3">
      <c r="A3" s="3" t="inlineStr">
        <is>
          <t>Number of Options</t>
        </is>
      </c>
    </row>
    <row r="4">
      <c r="A4" s="4" t="inlineStr">
        <is>
          <t>Balance at the beginning</t>
        </is>
      </c>
      <c r="B4" s="5" t="n">
        <v>468070</v>
      </c>
    </row>
    <row r="5">
      <c r="A5" s="4" t="inlineStr">
        <is>
          <t>Granted</t>
        </is>
      </c>
      <c r="B5" s="5" t="n">
        <v>1016722</v>
      </c>
      <c r="C5" s="5" t="n">
        <v>468070</v>
      </c>
    </row>
    <row r="6">
      <c r="A6" s="4" t="inlineStr">
        <is>
          <t>Forfeited/Cancelled</t>
        </is>
      </c>
      <c r="B6" s="5" t="n">
        <v>-64042</v>
      </c>
    </row>
    <row r="7">
      <c r="A7" s="4" t="inlineStr">
        <is>
          <t>Exercised</t>
        </is>
      </c>
      <c r="B7" s="5" t="n">
        <v>-22524</v>
      </c>
    </row>
    <row r="8">
      <c r="A8" s="4" t="inlineStr">
        <is>
          <t>Balance at the end</t>
        </is>
      </c>
      <c r="B8" s="5" t="n">
        <v>1398226</v>
      </c>
      <c r="C8" s="5" t="n">
        <v>468070</v>
      </c>
      <c r="D8" s="5" t="n">
        <v>468070</v>
      </c>
    </row>
    <row r="9">
      <c r="A9" s="4" t="inlineStr">
        <is>
          <t>Exercisable at the end</t>
        </is>
      </c>
      <c r="B9" s="5" t="n">
        <v>332391</v>
      </c>
      <c r="C9" s="5" t="n">
        <v>33294</v>
      </c>
    </row>
    <row r="10">
      <c r="A10" s="3" t="inlineStr">
        <is>
          <t>Weighted Average Exercise Price</t>
        </is>
      </c>
    </row>
    <row r="11">
      <c r="A11" s="4" t="inlineStr">
        <is>
          <t>Balance at the beginning (in dollars per share)</t>
        </is>
      </c>
      <c r="B11" s="8" t="n">
        <v>0.14</v>
      </c>
    </row>
    <row r="12">
      <c r="A12" s="4" t="inlineStr">
        <is>
          <t>Granted (in dollars per share)</t>
        </is>
      </c>
      <c r="B12" s="10" t="n">
        <v>2.41</v>
      </c>
      <c r="C12" s="8" t="n">
        <v>0.14</v>
      </c>
    </row>
    <row r="13">
      <c r="A13" s="4" t="inlineStr">
        <is>
          <t>Forfeited/Cancelled (in dollars per share)</t>
        </is>
      </c>
      <c r="B13" s="11" t="n">
        <v>0.002</v>
      </c>
    </row>
    <row r="14">
      <c r="A14" s="4" t="inlineStr">
        <is>
          <t>Exercised (in dollars per share)</t>
        </is>
      </c>
      <c r="B14" s="11" t="n">
        <v>0.002</v>
      </c>
    </row>
    <row r="15">
      <c r="A15" s="4" t="inlineStr">
        <is>
          <t>Balance at the end (in dollars per share)</t>
        </is>
      </c>
      <c r="B15" s="10" t="n">
        <v>1.8</v>
      </c>
      <c r="C15" s="10" t="n">
        <v>0.14</v>
      </c>
      <c r="D15" s="8" t="n">
        <v>0.14</v>
      </c>
    </row>
    <row r="16">
      <c r="A16" s="4" t="inlineStr">
        <is>
          <t>Exercisable at the end (in dollars per share)</t>
        </is>
      </c>
      <c r="B16" s="8" t="n">
        <v>1.27</v>
      </c>
      <c r="C16" s="12" t="n">
        <v>0.002</v>
      </c>
    </row>
    <row r="17">
      <c r="A17" s="3" t="inlineStr">
        <is>
          <t>Weighted Average Remaining Contractual Term and Aggregate Intrinsic Value</t>
        </is>
      </c>
    </row>
    <row r="18">
      <c r="A18" s="4" t="inlineStr">
        <is>
          <t>Balance (in years)</t>
        </is>
      </c>
      <c r="B18" s="4" t="inlineStr">
        <is>
          <t>9 years 2 months 19 days</t>
        </is>
      </c>
      <c r="C18" s="4" t="inlineStr">
        <is>
          <t>9 years 6 months</t>
        </is>
      </c>
      <c r="D18" s="4" t="inlineStr">
        <is>
          <t>9 years 3 months</t>
        </is>
      </c>
    </row>
    <row r="19">
      <c r="A19" s="4" t="inlineStr">
        <is>
          <t>Exercisable at the end (in years)</t>
        </is>
      </c>
      <c r="B19" s="4" t="inlineStr">
        <is>
          <t>8 years 11 months 1 day</t>
        </is>
      </c>
      <c r="C19" s="4" t="inlineStr">
        <is>
          <t>9 years 6 months</t>
        </is>
      </c>
    </row>
    <row r="20">
      <c r="A20" s="4" t="inlineStr">
        <is>
          <t>Balance at the beginning (in dollars)</t>
        </is>
      </c>
      <c r="B20" s="6" t="n">
        <v>1315512</v>
      </c>
    </row>
    <row r="21">
      <c r="A21" s="4" t="inlineStr">
        <is>
          <t>Balance at the end (in dollars)</t>
        </is>
      </c>
      <c r="B21" s="5" t="n">
        <v>1095303</v>
      </c>
      <c r="C21" s="6" t="n">
        <v>932288</v>
      </c>
      <c r="D21" s="6" t="n">
        <v>1315512</v>
      </c>
    </row>
    <row r="22">
      <c r="A22" s="4" t="inlineStr">
        <is>
          <t>Exercisable at the end (in dollars)</t>
        </is>
      </c>
      <c r="B22" s="6" t="n">
        <v>436739</v>
      </c>
      <c r="C22" s="6" t="n">
        <v>708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on-vested Stock Options (Details) - Stock Options - $ / shares</t>
        </is>
      </c>
      <c r="B1" s="2" t="inlineStr">
        <is>
          <t>9 Months Ended</t>
        </is>
      </c>
    </row>
    <row r="2">
      <c r="B2" s="2" t="inlineStr">
        <is>
          <t>Sep. 30, 2021</t>
        </is>
      </c>
      <c r="C2" s="2" t="inlineStr">
        <is>
          <t>Sep. 30, 2020</t>
        </is>
      </c>
    </row>
    <row r="3">
      <c r="A3" s="3" t="inlineStr">
        <is>
          <t>Non-vested Options Outstanding</t>
        </is>
      </c>
    </row>
    <row r="4">
      <c r="A4" s="4" t="inlineStr">
        <is>
          <t>At the beginning</t>
        </is>
      </c>
      <c r="B4" s="5" t="n">
        <v>427035</v>
      </c>
    </row>
    <row r="5">
      <c r="A5" s="4" t="inlineStr">
        <is>
          <t>Options granted</t>
        </is>
      </c>
      <c r="B5" s="5" t="n">
        <v>1016722</v>
      </c>
      <c r="C5" s="5" t="n">
        <v>468070</v>
      </c>
    </row>
    <row r="6">
      <c r="A6" s="4" t="inlineStr">
        <is>
          <t>Options forfeited/cancelled</t>
        </is>
      </c>
      <c r="B6" s="5" t="n">
        <v>-64042</v>
      </c>
    </row>
    <row r="7">
      <c r="A7" s="4" t="inlineStr">
        <is>
          <t>Options exercised</t>
        </is>
      </c>
      <c r="B7" s="5" t="n">
        <v>-22524</v>
      </c>
    </row>
    <row r="8">
      <c r="A8" s="4" t="inlineStr">
        <is>
          <t>Options vested</t>
        </is>
      </c>
      <c r="B8" s="5" t="n">
        <v>-291356</v>
      </c>
      <c r="C8" s="5" t="n">
        <v>-33294</v>
      </c>
    </row>
    <row r="9">
      <c r="A9" s="4" t="inlineStr">
        <is>
          <t>At the end</t>
        </is>
      </c>
      <c r="B9" s="5" t="n">
        <v>1065835</v>
      </c>
      <c r="C9" s="5" t="n">
        <v>434776</v>
      </c>
    </row>
    <row r="10">
      <c r="A10" s="3" t="inlineStr">
        <is>
          <t>Weighted-Average Grant Date Fair Value</t>
        </is>
      </c>
    </row>
    <row r="11">
      <c r="A11" s="4" t="inlineStr">
        <is>
          <t>At the beginning (in dollars per share)</t>
        </is>
      </c>
      <c r="B11" s="8" t="n">
        <v>1.21</v>
      </c>
    </row>
    <row r="12">
      <c r="A12" s="4" t="inlineStr">
        <is>
          <t>Options granted (in dollars per share)</t>
        </is>
      </c>
      <c r="B12" s="10" t="n">
        <v>0.99</v>
      </c>
      <c r="C12" s="8" t="n">
        <v>1.22</v>
      </c>
    </row>
    <row r="13">
      <c r="A13" s="4" t="inlineStr">
        <is>
          <t>Options forfeited/cancelled (in dollars per share)</t>
        </is>
      </c>
      <c r="B13" s="10" t="n">
        <v>1.88</v>
      </c>
    </row>
    <row r="14">
      <c r="A14" s="4" t="inlineStr">
        <is>
          <t>Options exercised (in dollars per share)</t>
        </is>
      </c>
      <c r="B14" s="10" t="n">
        <v>1.41</v>
      </c>
    </row>
    <row r="15">
      <c r="A15" s="4" t="inlineStr">
        <is>
          <t>Options vested (in dollars per share)</t>
        </is>
      </c>
      <c r="B15" s="10" t="n">
        <v>0.97</v>
      </c>
      <c r="C15" s="10" t="n">
        <v>1.41</v>
      </c>
    </row>
    <row r="16">
      <c r="A16" s="4" t="inlineStr">
        <is>
          <t>At the end (in dollars per share)</t>
        </is>
      </c>
      <c r="B16" s="8" t="n">
        <v>0.93</v>
      </c>
      <c r="C16" s="8" t="n">
        <v>1.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Awards Activity (Details) - Restricted Stock Awards - $ / shares</t>
        </is>
      </c>
      <c r="B1" s="2" t="inlineStr">
        <is>
          <t>9 Months Ended</t>
        </is>
      </c>
    </row>
    <row r="2">
      <c r="B2" s="2" t="inlineStr">
        <is>
          <t>Sep. 30, 2021</t>
        </is>
      </c>
      <c r="C2" s="2" t="inlineStr">
        <is>
          <t>Sep. 30, 2020</t>
        </is>
      </c>
    </row>
    <row r="3">
      <c r="A3" s="3" t="inlineStr">
        <is>
          <t>Restricted Stock Awards</t>
        </is>
      </c>
    </row>
    <row r="4">
      <c r="A4" s="4" t="inlineStr">
        <is>
          <t>Outstanding at the beginning</t>
        </is>
      </c>
      <c r="B4" s="5" t="n">
        <v>1618565</v>
      </c>
      <c r="C4" s="5" t="n">
        <v>2130689</v>
      </c>
    </row>
    <row r="5">
      <c r="A5" s="4" t="inlineStr">
        <is>
          <t>Granted</t>
        </is>
      </c>
      <c r="C5" s="5" t="n">
        <v>134397</v>
      </c>
    </row>
    <row r="6">
      <c r="A6" s="4" t="inlineStr">
        <is>
          <t>Forfeited/cancelled</t>
        </is>
      </c>
      <c r="B6" s="5" t="n">
        <v>-107271</v>
      </c>
    </row>
    <row r="7">
      <c r="A7" s="4" t="inlineStr">
        <is>
          <t>Vested</t>
        </is>
      </c>
      <c r="B7" s="5" t="n">
        <v>-692072</v>
      </c>
      <c r="C7" s="5" t="n">
        <v>-516398</v>
      </c>
    </row>
    <row r="8">
      <c r="A8" s="4" t="inlineStr">
        <is>
          <t>Outstanding at the end</t>
        </is>
      </c>
      <c r="B8" s="5" t="n">
        <v>819222</v>
      </c>
      <c r="C8" s="5" t="n">
        <v>1748688</v>
      </c>
    </row>
    <row r="9">
      <c r="A9" s="3" t="inlineStr">
        <is>
          <t>Weighted-Average Grant Date Fair Value Per Share</t>
        </is>
      </c>
    </row>
    <row r="10">
      <c r="A10" s="4" t="inlineStr">
        <is>
          <t>Outstanding at the beginning (in dollars per share)</t>
        </is>
      </c>
      <c r="B10" s="8" t="n">
        <v>1.47</v>
      </c>
      <c r="C10" s="8" t="n">
        <v>1.41</v>
      </c>
    </row>
    <row r="11">
      <c r="A11" s="4" t="inlineStr">
        <is>
          <t>Granted (in dollars per share)</t>
        </is>
      </c>
      <c r="C11" s="10" t="n">
        <v>2.13</v>
      </c>
    </row>
    <row r="12">
      <c r="A12" s="4" t="inlineStr">
        <is>
          <t>Forfeited/cancelled (in dollars per share)</t>
        </is>
      </c>
      <c r="B12" s="10" t="n">
        <v>1.8</v>
      </c>
    </row>
    <row r="13">
      <c r="A13" s="4" t="inlineStr">
        <is>
          <t>Vested (in dollars per share)</t>
        </is>
      </c>
      <c r="B13" s="10" t="n">
        <v>1.43</v>
      </c>
      <c r="C13" s="10" t="n">
        <v>1.41</v>
      </c>
    </row>
    <row r="14">
      <c r="A14" s="4" t="inlineStr">
        <is>
          <t>Outstanding at the end (in dollars per share)</t>
        </is>
      </c>
      <c r="B14" s="8" t="n">
        <v>1.42</v>
      </c>
      <c r="C14" s="8" t="n">
        <v>1.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estricted Stock Awards (Details) - Restricted Stock Award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Vesting period</t>
        </is>
      </c>
      <c r="D4" s="4" t="inlineStr">
        <is>
          <t>4 years</t>
        </is>
      </c>
    </row>
    <row r="5">
      <c r="A5" s="4" t="inlineStr">
        <is>
          <t>Stock compensation expense</t>
        </is>
      </c>
      <c r="B5" s="6" t="n">
        <v>144585</v>
      </c>
      <c r="C5" s="6" t="n">
        <v>158739</v>
      </c>
      <c r="D5" s="6" t="n">
        <v>691896</v>
      </c>
      <c r="E5" s="6" t="n">
        <v>722580</v>
      </c>
    </row>
    <row r="6">
      <c r="A6" s="4" t="inlineStr">
        <is>
          <t>Unrecognized compensation expense related to unvested restricted share awards</t>
        </is>
      </c>
      <c r="B6" s="6" t="n">
        <v>1090842</v>
      </c>
      <c r="D6" s="6" t="n">
        <v>1090842</v>
      </c>
    </row>
    <row r="7">
      <c r="A7" s="4" t="inlineStr">
        <is>
          <t>Unrecognized compensation expense related to unvested restricted share awards recognized over a weighted-average period</t>
        </is>
      </c>
      <c r="D7" s="4" t="inlineStr">
        <is>
          <t>2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1" customWidth="1" min="3" max="3"/>
    <col width="25" customWidth="1" min="4" max="4"/>
  </cols>
  <sheetData>
    <row r="1">
      <c r="A1" s="1" t="inlineStr">
        <is>
          <t>CONVERTIBLE DEBT - Marpai Health Convertible Notes - 2019 Convertible Notes (Details)</t>
        </is>
      </c>
      <c r="B1" s="2" t="inlineStr">
        <is>
          <t>Jul. 29, 2021</t>
        </is>
      </c>
      <c r="C1" s="2" t="inlineStr">
        <is>
          <t>Oct. 24, 2019USD ($)</t>
        </is>
      </c>
      <c r="D1" s="2" t="inlineStr">
        <is>
          <t>Dec. 31, 2019USD ($)item</t>
        </is>
      </c>
    </row>
    <row r="2">
      <c r="A2" s="3" t="inlineStr">
        <is>
          <t>Debt Instrument [Line Items]</t>
        </is>
      </c>
    </row>
    <row r="3">
      <c r="A3" s="4" t="inlineStr">
        <is>
          <t>Term of debt</t>
        </is>
      </c>
      <c r="B3" s="4" t="inlineStr">
        <is>
          <t>6 months</t>
        </is>
      </c>
    </row>
    <row r="4">
      <c r="A4" s="4" t="inlineStr">
        <is>
          <t>2019 Convertible Notes</t>
        </is>
      </c>
    </row>
    <row r="5">
      <c r="A5" s="3" t="inlineStr">
        <is>
          <t>Debt Instrument [Line Items]</t>
        </is>
      </c>
    </row>
    <row r="6">
      <c r="A6" s="4" t="inlineStr">
        <is>
          <t>Aggregate principal amount</t>
        </is>
      </c>
      <c r="D6" s="6" t="n">
        <v>1500000</v>
      </c>
    </row>
    <row r="7">
      <c r="A7" s="4" t="inlineStr">
        <is>
          <t>Term of debt</t>
        </is>
      </c>
      <c r="D7" s="4" t="inlineStr">
        <is>
          <t>2 years</t>
        </is>
      </c>
    </row>
    <row r="8">
      <c r="A8" s="4" t="inlineStr">
        <is>
          <t>Minimum gross proceeds of equity financing required for automatic conversion of notes</t>
        </is>
      </c>
      <c r="D8" s="6" t="n">
        <v>2000000</v>
      </c>
    </row>
    <row r="9">
      <c r="A9" s="4" t="inlineStr">
        <is>
          <t>Price per share determined based on maximum pre-money valuation on a fully diluted basis</t>
        </is>
      </c>
      <c r="D9" s="6" t="n">
        <v>8000000</v>
      </c>
    </row>
    <row r="10">
      <c r="A10" s="4" t="inlineStr">
        <is>
          <t>Price per share determined based on discount on lowest price per share paid by the investors in financing round</t>
        </is>
      </c>
      <c r="D10" s="4" t="inlineStr">
        <is>
          <t>20.00%</t>
        </is>
      </c>
    </row>
    <row r="11">
      <c r="A11" s="4" t="inlineStr">
        <is>
          <t>Number of times the note amount, plus any accrued and unpaid interest payable upon change in control | item</t>
        </is>
      </c>
      <c r="D11" s="13" t="n">
        <v>1.5</v>
      </c>
    </row>
    <row r="12">
      <c r="A12" s="4" t="inlineStr">
        <is>
          <t>Interest rate</t>
        </is>
      </c>
      <c r="D12" s="4" t="inlineStr">
        <is>
          <t>8.00%</t>
        </is>
      </c>
    </row>
    <row r="13">
      <c r="A13" s="4" t="inlineStr">
        <is>
          <t>Purchase Note</t>
        </is>
      </c>
    </row>
    <row r="14">
      <c r="A14" s="3" t="inlineStr">
        <is>
          <t>Debt Instrument [Line Items]</t>
        </is>
      </c>
    </row>
    <row r="15">
      <c r="A15" s="4" t="inlineStr">
        <is>
          <t>Aggregate principal amount</t>
        </is>
      </c>
      <c r="C15" s="6" t="n">
        <v>2930000</v>
      </c>
    </row>
    <row r="16">
      <c r="A16" s="4" t="inlineStr">
        <is>
          <t>Term of debt</t>
        </is>
      </c>
      <c r="C16" s="4" t="inlineStr">
        <is>
          <t>5 years</t>
        </is>
      </c>
    </row>
    <row r="17">
      <c r="A17" s="4" t="inlineStr">
        <is>
          <t>Minimum gross proceeds of equity financing required for automatic conversion of notes</t>
        </is>
      </c>
      <c r="C17" s="6" t="n">
        <v>10000000</v>
      </c>
    </row>
    <row r="18">
      <c r="A18" s="4" t="inlineStr">
        <is>
          <t>Value by which cash price paid per share for equity securities by the investors in Qualified Financing multiplied to determine conversion price</t>
        </is>
      </c>
      <c r="C18" s="10" t="n">
        <v>0.8</v>
      </c>
    </row>
    <row r="19">
      <c r="A19" s="4" t="inlineStr">
        <is>
          <t>Interest rate</t>
        </is>
      </c>
      <c r="C19" s="4" t="inlineStr">
        <is>
          <t>6.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5" customWidth="1" min="5" max="5"/>
  </cols>
  <sheetData>
    <row r="1">
      <c r="A1" s="1" t="inlineStr">
        <is>
          <t>CONVERTIBLE DEBT - Marpai Health Convertible Notes - 2020 Convertible Notes (Details)</t>
        </is>
      </c>
      <c r="B1" s="2" t="inlineStr">
        <is>
          <t>Jul. 29, 2021</t>
        </is>
      </c>
      <c r="C1" s="2" t="inlineStr">
        <is>
          <t>Sep. 30, 2021USD ($)</t>
        </is>
      </c>
      <c r="D1" s="2" t="inlineStr">
        <is>
          <t>Sep. 30, 2020USD ($)</t>
        </is>
      </c>
      <c r="E1" s="2" t="inlineStr">
        <is>
          <t>Dec. 31, 2020USD ($)item</t>
        </is>
      </c>
    </row>
    <row r="2">
      <c r="A2" s="3" t="inlineStr">
        <is>
          <t>Debt Instrument [Line Items]</t>
        </is>
      </c>
    </row>
    <row r="3">
      <c r="A3" s="4" t="inlineStr">
        <is>
          <t>Cash proceeds from issuance of convertible notes</t>
        </is>
      </c>
      <c r="C3" s="6" t="n">
        <v>550000</v>
      </c>
      <c r="D3" s="6" t="n">
        <v>2000000</v>
      </c>
    </row>
    <row r="4">
      <c r="A4" s="4" t="inlineStr">
        <is>
          <t>Term of debt</t>
        </is>
      </c>
      <c r="B4" s="4" t="inlineStr">
        <is>
          <t>6 months</t>
        </is>
      </c>
    </row>
    <row r="5">
      <c r="A5" s="4" t="inlineStr">
        <is>
          <t>2020 Convertible Notes</t>
        </is>
      </c>
    </row>
    <row r="6">
      <c r="A6" s="3" t="inlineStr">
        <is>
          <t>Debt Instrument [Line Items]</t>
        </is>
      </c>
    </row>
    <row r="7">
      <c r="A7" s="4" t="inlineStr">
        <is>
          <t>Number of tranches of convertible debt agreements | item</t>
        </is>
      </c>
      <c r="E7" s="5" t="n">
        <v>3</v>
      </c>
    </row>
    <row r="8">
      <c r="A8" s="4" t="inlineStr">
        <is>
          <t>Aggregate principal amount</t>
        </is>
      </c>
      <c r="E8" s="6" t="n">
        <v>4125000</v>
      </c>
    </row>
    <row r="9">
      <c r="A9" s="4" t="inlineStr">
        <is>
          <t>Cash proceeds from issuance of convertible notes</t>
        </is>
      </c>
      <c r="E9" s="5" t="n">
        <v>1775000</v>
      </c>
    </row>
    <row r="10">
      <c r="A10" s="4" t="inlineStr">
        <is>
          <t>Notes issued in exchange for legal services provided</t>
        </is>
      </c>
      <c r="E10" s="6" t="n">
        <v>50000</v>
      </c>
    </row>
    <row r="11">
      <c r="A11" s="4" t="inlineStr">
        <is>
          <t>Term of debt</t>
        </is>
      </c>
      <c r="E11" s="4" t="inlineStr">
        <is>
          <t>2 years</t>
        </is>
      </c>
    </row>
    <row r="12">
      <c r="A12" s="4" t="inlineStr">
        <is>
          <t>Minimum gross proceeds of equity financing required for automatic conversion of notes</t>
        </is>
      </c>
      <c r="E12" s="6" t="n">
        <v>2000000</v>
      </c>
    </row>
    <row r="13">
      <c r="A13" s="4" t="inlineStr">
        <is>
          <t>IPO Price As Percentage Of Per Share Public Offering Price Stated In The Final Prospectus</t>
        </is>
      </c>
      <c r="E13" s="4" t="inlineStr">
        <is>
          <t>70.00%</t>
        </is>
      </c>
    </row>
    <row r="14">
      <c r="A14" s="4" t="inlineStr">
        <is>
          <t>Number of times the note amount, plus any accrued and unpaid interest payable upon change in control | item</t>
        </is>
      </c>
      <c r="E14" s="13" t="n">
        <v>1.5</v>
      </c>
    </row>
    <row r="15">
      <c r="A15" s="4" t="inlineStr">
        <is>
          <t>Interest rate</t>
        </is>
      </c>
      <c r="E15" s="4" t="inlineStr">
        <is>
          <t>8.00%</t>
        </is>
      </c>
    </row>
    <row r="16">
      <c r="A16" s="4" t="inlineStr">
        <is>
          <t>First tranche</t>
        </is>
      </c>
    </row>
    <row r="17">
      <c r="A17" s="3" t="inlineStr">
        <is>
          <t>Debt Instrument [Line Items]</t>
        </is>
      </c>
    </row>
    <row r="18">
      <c r="A18" s="4" t="inlineStr">
        <is>
          <t>Aggregate principal amount</t>
        </is>
      </c>
      <c r="E18" s="6" t="n">
        <v>800000</v>
      </c>
    </row>
    <row r="19">
      <c r="A19" s="4" t="inlineStr">
        <is>
          <t>Price per share determined based on maximum pre-money valuation on a fully diluted basis</t>
        </is>
      </c>
      <c r="E19" s="6" t="n">
        <v>8000000</v>
      </c>
    </row>
    <row r="20">
      <c r="A20" s="4" t="inlineStr">
        <is>
          <t>Price per share determined based on discount on lowest price per share paid by the investors in financing round</t>
        </is>
      </c>
      <c r="E20" s="4" t="inlineStr">
        <is>
          <t>20.00%</t>
        </is>
      </c>
    </row>
    <row r="21">
      <c r="A21" s="4" t="inlineStr">
        <is>
          <t>Second tranche</t>
        </is>
      </c>
    </row>
    <row r="22">
      <c r="A22" s="3" t="inlineStr">
        <is>
          <t>Debt Instrument [Line Items]</t>
        </is>
      </c>
    </row>
    <row r="23">
      <c r="A23" s="4" t="inlineStr">
        <is>
          <t>Aggregate principal amount</t>
        </is>
      </c>
      <c r="E23" s="6" t="n">
        <v>1500000</v>
      </c>
    </row>
    <row r="24">
      <c r="A24" s="4" t="inlineStr">
        <is>
          <t>Price per share determined based on maximum pre-money valuation on a fully diluted basis</t>
        </is>
      </c>
      <c r="E24" s="6" t="n">
        <v>16000000</v>
      </c>
    </row>
    <row r="25">
      <c r="A25" s="4" t="inlineStr">
        <is>
          <t>Price per share determined based on discount on lowest price per share paid by the investors in financing round</t>
        </is>
      </c>
      <c r="E25" s="4" t="inlineStr">
        <is>
          <t>20.00%</t>
        </is>
      </c>
    </row>
    <row r="26">
      <c r="A26" s="4" t="inlineStr">
        <is>
          <t>Third tranche</t>
        </is>
      </c>
    </row>
    <row r="27">
      <c r="A27" s="3" t="inlineStr">
        <is>
          <t>Debt Instrument [Line Items]</t>
        </is>
      </c>
    </row>
    <row r="28">
      <c r="A28" s="4" t="inlineStr">
        <is>
          <t>Aggregate principal amount</t>
        </is>
      </c>
      <c r="E28" s="6" t="n">
        <v>1900000</v>
      </c>
    </row>
    <row r="29">
      <c r="A29" s="4" t="inlineStr">
        <is>
          <t>Cash proceeds from issuance of convertible notes</t>
        </is>
      </c>
      <c r="E29" s="5" t="n">
        <v>75000</v>
      </c>
    </row>
    <row r="30">
      <c r="A30" s="4" t="inlineStr">
        <is>
          <t>Price per share determined based on maximum pre-money valuation on a fully diluted basis</t>
        </is>
      </c>
      <c r="E30" s="6" t="n">
        <v>35000000</v>
      </c>
    </row>
    <row r="31">
      <c r="A31" s="4" t="inlineStr">
        <is>
          <t>Price per share determined based on discount on lowest price per share paid by the investors in financing round</t>
        </is>
      </c>
      <c r="E31" s="4" t="inlineStr">
        <is>
          <t>3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CONVERTIBLE DEBT - Marpai Health Convertible Notes - 2021 Convertible Notes (Details)</t>
        </is>
      </c>
      <c r="B1" s="2" t="inlineStr">
        <is>
          <t>Jul. 29, 2021</t>
        </is>
      </c>
      <c r="C1" s="2" t="inlineStr">
        <is>
          <t>Mar. 31, 2021USD ($)item</t>
        </is>
      </c>
    </row>
    <row r="2">
      <c r="A2" s="3" t="inlineStr">
        <is>
          <t>Debt Instrument [Line Items]</t>
        </is>
      </c>
    </row>
    <row r="3">
      <c r="A3" s="4" t="inlineStr">
        <is>
          <t>Term of debt</t>
        </is>
      </c>
      <c r="B3" s="4" t="inlineStr">
        <is>
          <t>6 months</t>
        </is>
      </c>
    </row>
    <row r="4">
      <c r="A4" s="4" t="inlineStr">
        <is>
          <t>2021 Convertible Notes</t>
        </is>
      </c>
    </row>
    <row r="5">
      <c r="A5" s="3" t="inlineStr">
        <is>
          <t>Debt Instrument [Line Items]</t>
        </is>
      </c>
    </row>
    <row r="6">
      <c r="A6" s="4" t="inlineStr">
        <is>
          <t>Aggregate principal amount</t>
        </is>
      </c>
      <c r="C6" s="6" t="n">
        <v>250000</v>
      </c>
    </row>
    <row r="7">
      <c r="A7" s="4" t="inlineStr">
        <is>
          <t>Term of debt</t>
        </is>
      </c>
      <c r="C7" s="4" t="inlineStr">
        <is>
          <t>2 years</t>
        </is>
      </c>
    </row>
    <row r="8">
      <c r="A8" s="4" t="inlineStr">
        <is>
          <t>Minimum gross proceeds of equity financing required for automatic conversion of notes</t>
        </is>
      </c>
      <c r="C8" s="6" t="n">
        <v>2000000</v>
      </c>
    </row>
    <row r="9">
      <c r="A9" s="4" t="inlineStr">
        <is>
          <t>Price per share determined based on maximum pre-money valuation on a fully diluted basis</t>
        </is>
      </c>
      <c r="C9" s="6" t="n">
        <v>35000000</v>
      </c>
    </row>
    <row r="10">
      <c r="A10" s="4" t="inlineStr">
        <is>
          <t>Price per share determined based on discount on lowest price per share paid by the investors in financing round</t>
        </is>
      </c>
      <c r="C10" s="4" t="inlineStr">
        <is>
          <t>30.00%</t>
        </is>
      </c>
    </row>
    <row r="11">
      <c r="A11" s="4" t="inlineStr">
        <is>
          <t>IPO Price As Percentage Of Per Share Public Offering Price Stated In The Final Prospectus</t>
        </is>
      </c>
      <c r="C11" s="4" t="inlineStr">
        <is>
          <t>70.00%</t>
        </is>
      </c>
    </row>
    <row r="12">
      <c r="A12" s="4" t="inlineStr">
        <is>
          <t>Number of times the note amount, plus any accrued and unpaid interest payable upon change in control | item</t>
        </is>
      </c>
      <c r="C12" s="13" t="n">
        <v>1.5</v>
      </c>
    </row>
    <row r="13">
      <c r="A13" s="4" t="inlineStr">
        <is>
          <t>Interest rate</t>
        </is>
      </c>
      <c r="C13" s="4" t="inlineStr">
        <is>
          <t>8.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1" customWidth="1" min="2" max="2"/>
  </cols>
  <sheetData>
    <row r="1">
      <c r="A1" s="1" t="inlineStr">
        <is>
          <t>CONVERTIBLE DEBT - Marpai Health Convertible Notes (Details)</t>
        </is>
      </c>
      <c r="B1" s="2" t="inlineStr">
        <is>
          <t>9 Months Ended</t>
        </is>
      </c>
    </row>
    <row r="2">
      <c r="B2" s="2" t="inlineStr">
        <is>
          <t>Sep. 30, 2021USD ($)</t>
        </is>
      </c>
    </row>
    <row r="3">
      <c r="A3" s="4" t="inlineStr">
        <is>
          <t>Marpai Health's convertible notes</t>
        </is>
      </c>
    </row>
    <row r="4">
      <c r="A4" s="3" t="inlineStr">
        <is>
          <t>Debt Instrument [Line Items]</t>
        </is>
      </c>
    </row>
    <row r="5">
      <c r="A5" s="4" t="inlineStr">
        <is>
          <t>Total principal amount of debt converted into common stock</t>
        </is>
      </c>
      <c r="B5" s="6" t="n">
        <v>3800000</v>
      </c>
    </row>
    <row r="6">
      <c r="A6" s="4" t="inlineStr">
        <is>
          <t>Total accrued interest of debt converted into common stock</t>
        </is>
      </c>
      <c r="B6" s="5" t="n">
        <v>374992</v>
      </c>
    </row>
    <row r="7">
      <c r="A7" s="4" t="inlineStr">
        <is>
          <t>2019 Convertible Notes</t>
        </is>
      </c>
    </row>
    <row r="8">
      <c r="A8" s="3" t="inlineStr">
        <is>
          <t>Debt Instrument [Line Items]</t>
        </is>
      </c>
    </row>
    <row r="9">
      <c r="A9" s="4" t="inlineStr">
        <is>
          <t>Total principal amount of debt converted into common stock</t>
        </is>
      </c>
      <c r="B9" s="5" t="n">
        <v>1500000</v>
      </c>
    </row>
    <row r="10">
      <c r="A10" s="4" t="inlineStr">
        <is>
          <t>Total accrued interest of debt converted into common stock</t>
        </is>
      </c>
      <c r="B10" s="5" t="n">
        <v>82586</v>
      </c>
    </row>
    <row r="11">
      <c r="A11" s="4" t="inlineStr">
        <is>
          <t>2020 Convertible Notes</t>
        </is>
      </c>
    </row>
    <row r="12">
      <c r="A12" s="3" t="inlineStr">
        <is>
          <t>Debt Instrument [Line Items]</t>
        </is>
      </c>
    </row>
    <row r="13">
      <c r="A13" s="4" t="inlineStr">
        <is>
          <t>Total principal amount of debt converted into common stock</t>
        </is>
      </c>
      <c r="B13" s="5" t="n">
        <v>2300000</v>
      </c>
    </row>
    <row r="14">
      <c r="A14" s="4" t="inlineStr">
        <is>
          <t>Total accrued interest of debt converted into common stock</t>
        </is>
      </c>
      <c r="B14" s="5" t="n">
        <v>292406</v>
      </c>
    </row>
    <row r="15">
      <c r="A15" s="4" t="inlineStr">
        <is>
          <t>2020 Convertible Notes and 2021 Convertible Notes</t>
        </is>
      </c>
    </row>
    <row r="16">
      <c r="A16" s="3" t="inlineStr">
        <is>
          <t>Debt Instrument [Line Items]</t>
        </is>
      </c>
    </row>
    <row r="17">
      <c r="A17" s="4" t="inlineStr">
        <is>
          <t>Total principal amount of debt converted into new promissory notes</t>
        </is>
      </c>
      <c r="B17" s="5" t="n">
        <v>2150000</v>
      </c>
    </row>
    <row r="18">
      <c r="A18" s="4" t="inlineStr">
        <is>
          <t>Total accrued interest of debt converted into new promissory notes</t>
        </is>
      </c>
      <c r="B18" s="6" t="n">
        <v>4845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25" customWidth="1" min="3" max="3"/>
    <col width="21" customWidth="1" min="4" max="4"/>
    <col width="21" customWidth="1" min="5" max="5"/>
    <col width="21" customWidth="1" min="6" max="6"/>
    <col width="21" customWidth="1" min="7" max="7"/>
  </cols>
  <sheetData>
    <row r="1">
      <c r="A1" s="1" t="inlineStr">
        <is>
          <t>CONVERTIBLE DEBT - Marpai Convertible Notes - June 2021 Notes (Details)</t>
        </is>
      </c>
      <c r="B1" s="2" t="inlineStr">
        <is>
          <t>Jul. 29, 2021</t>
        </is>
      </c>
      <c r="C1" s="2" t="inlineStr">
        <is>
          <t>Jun. 30, 2021USD ($)item</t>
        </is>
      </c>
      <c r="D1" s="2" t="inlineStr">
        <is>
          <t>Sep. 30, 2021USD ($)</t>
        </is>
      </c>
      <c r="E1" s="2" t="inlineStr">
        <is>
          <t>Sep. 30, 2020USD ($)</t>
        </is>
      </c>
      <c r="F1" s="2" t="inlineStr">
        <is>
          <t>Sep. 30, 2021USD ($)</t>
        </is>
      </c>
      <c r="G1" s="2" t="inlineStr">
        <is>
          <t>Sep. 30, 2020USD ($)</t>
        </is>
      </c>
    </row>
    <row r="2">
      <c r="A2" s="3" t="inlineStr">
        <is>
          <t>Debt Instrument [Line Items]</t>
        </is>
      </c>
    </row>
    <row r="3">
      <c r="A3" s="4" t="inlineStr">
        <is>
          <t>Proceeds from convertible notes</t>
        </is>
      </c>
      <c r="F3" s="6" t="n">
        <v>550000</v>
      </c>
      <c r="G3" s="6" t="n">
        <v>2000000</v>
      </c>
    </row>
    <row r="4">
      <c r="A4" s="4" t="inlineStr">
        <is>
          <t>Term of debt</t>
        </is>
      </c>
      <c r="B4" s="4" t="inlineStr">
        <is>
          <t>6 months</t>
        </is>
      </c>
    </row>
    <row r="5">
      <c r="A5" s="4" t="inlineStr">
        <is>
          <t>Interest expense</t>
        </is>
      </c>
      <c r="D5" s="6" t="n">
        <v>94691</v>
      </c>
      <c r="E5" s="6" t="n">
        <v>110700</v>
      </c>
      <c r="F5" s="6" t="n">
        <v>339487</v>
      </c>
      <c r="G5" s="6" t="n">
        <v>390104</v>
      </c>
    </row>
    <row r="6">
      <c r="A6" s="4" t="inlineStr">
        <is>
          <t>June 2021 Notes</t>
        </is>
      </c>
    </row>
    <row r="7">
      <c r="A7" s="3" t="inlineStr">
        <is>
          <t>Debt Instrument [Line Items]</t>
        </is>
      </c>
    </row>
    <row r="8">
      <c r="A8" s="4" t="inlineStr">
        <is>
          <t>Aggregate principal amount</t>
        </is>
      </c>
      <c r="C8" s="6" t="n">
        <v>300000</v>
      </c>
    </row>
    <row r="9">
      <c r="A9" s="4" t="inlineStr">
        <is>
          <t>Proceeds from convertible notes</t>
        </is>
      </c>
      <c r="C9" s="5" t="n">
        <v>225000</v>
      </c>
    </row>
    <row r="10">
      <c r="A10" s="4" t="inlineStr">
        <is>
          <t>Notes issued in exchange for legal services provided</t>
        </is>
      </c>
      <c r="C10" s="6" t="n">
        <v>75000</v>
      </c>
    </row>
    <row r="11">
      <c r="A11" s="4" t="inlineStr">
        <is>
          <t>Term of debt</t>
        </is>
      </c>
      <c r="C11" s="4" t="inlineStr">
        <is>
          <t>2 years</t>
        </is>
      </c>
    </row>
    <row r="12">
      <c r="A12" s="4" t="inlineStr">
        <is>
          <t>Minimum gross proceeds of equity financing required for automatic conversion of notes</t>
        </is>
      </c>
      <c r="C12" s="6" t="n">
        <v>2000000</v>
      </c>
    </row>
    <row r="13">
      <c r="A13" s="4" t="inlineStr">
        <is>
          <t>Price per share determined based on discount on lowest price per share paid by the investors in financing round</t>
        </is>
      </c>
      <c r="C13" s="4" t="inlineStr">
        <is>
          <t>30.00%</t>
        </is>
      </c>
    </row>
    <row r="14">
      <c r="A14" s="4" t="inlineStr">
        <is>
          <t>IPO price as percentage of per share public offering price stated in the final prospectus</t>
        </is>
      </c>
      <c r="C14" s="4" t="inlineStr">
        <is>
          <t>70.00%</t>
        </is>
      </c>
    </row>
    <row r="15">
      <c r="A15" s="4" t="inlineStr">
        <is>
          <t>Price per share determined based on maximum pre-money valuation on a fully diluted basis</t>
        </is>
      </c>
      <c r="C15" s="6" t="n">
        <v>48262000</v>
      </c>
    </row>
    <row r="16">
      <c r="A16" s="4" t="inlineStr">
        <is>
          <t>Number of times the note amount, plus any accrued and unpaid interest payable upon change in control | item</t>
        </is>
      </c>
      <c r="C16" s="13" t="n">
        <v>1.5</v>
      </c>
    </row>
    <row r="17">
      <c r="A17" s="4" t="inlineStr">
        <is>
          <t>Price per share determined based on maximum pre-money valuation on a fully diluted basis, immediately prior to the change of control</t>
        </is>
      </c>
      <c r="C17" s="6" t="n">
        <v>35000000</v>
      </c>
    </row>
    <row r="18">
      <c r="A18" s="4" t="inlineStr">
        <is>
          <t>Interest rate</t>
        </is>
      </c>
      <c r="C18" s="4" t="inlineStr">
        <is>
          <t>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DEFICIT) (Parenthetical)</t>
        </is>
      </c>
      <c r="B1" s="2" t="inlineStr">
        <is>
          <t>Sep. 02, 2021</t>
        </is>
      </c>
    </row>
    <row r="2">
      <c r="A2" s="3" t="inlineStr">
        <is>
          <t>CONDENSED CONSOLIDATED STATEMENTS OF CHANGES IN STOCKHOLDERS' EQUITY (DEFICIT)</t>
        </is>
      </c>
    </row>
    <row r="3">
      <c r="A3" s="4" t="inlineStr">
        <is>
          <t>Forward split ratio</t>
        </is>
      </c>
      <c r="B3" s="9" t="n">
        <v>4.5558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VERTIBLE DEBT - Convertible Notes Payable (Details) - USD ($)</t>
        </is>
      </c>
      <c r="B1" s="2" t="inlineStr">
        <is>
          <t>Sep. 30, 2021</t>
        </is>
      </c>
      <c r="C1" s="2" t="inlineStr">
        <is>
          <t>Dec. 31, 2020</t>
        </is>
      </c>
    </row>
    <row r="2">
      <c r="A2" s="3" t="inlineStr">
        <is>
          <t>CONVERTIBLE DEBT</t>
        </is>
      </c>
    </row>
    <row r="3">
      <c r="A3" s="4" t="inlineStr">
        <is>
          <t>Convertible notes payable</t>
        </is>
      </c>
      <c r="B3" s="6" t="n">
        <v>5428458</v>
      </c>
      <c r="C3" s="6" t="n">
        <v>8555000</v>
      </c>
    </row>
    <row r="4">
      <c r="A4" s="4" t="inlineStr">
        <is>
          <t>Accrued interest</t>
        </is>
      </c>
      <c r="B4" s="5" t="n">
        <v>436394</v>
      </c>
      <c r="C4" s="5" t="n">
        <v>518924</v>
      </c>
    </row>
    <row r="5">
      <c r="A5" s="4" t="inlineStr">
        <is>
          <t>Less: unamortized debt discount</t>
        </is>
      </c>
      <c r="C5" s="5" t="n">
        <v>-111800</v>
      </c>
    </row>
    <row r="6">
      <c r="A6" s="4" t="inlineStr">
        <is>
          <t>Total convertible notes payable, net</t>
        </is>
      </c>
      <c r="B6" s="5" t="n">
        <v>5864852</v>
      </c>
      <c r="C6" s="5" t="n">
        <v>8962124</v>
      </c>
    </row>
    <row r="7">
      <c r="A7" s="4" t="inlineStr">
        <is>
          <t>Less: current portion of convertible notes payable</t>
        </is>
      </c>
      <c r="B7" s="5" t="n">
        <v>-999326</v>
      </c>
      <c r="C7" s="5" t="n">
        <v>-1866237</v>
      </c>
    </row>
    <row r="8">
      <c r="A8" s="4" t="inlineStr">
        <is>
          <t>Convertible notes payable, net of current portion</t>
        </is>
      </c>
      <c r="B8" s="6" t="n">
        <v>4865526</v>
      </c>
      <c r="C8" s="6" t="n">
        <v>70958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Minimum Annual Payments for the Future Periods (Details) - USD ($)</t>
        </is>
      </c>
      <c r="B1" s="2" t="inlineStr">
        <is>
          <t>Sep. 30, 2021</t>
        </is>
      </c>
      <c r="C1" s="2" t="inlineStr">
        <is>
          <t>Dec. 31, 2020</t>
        </is>
      </c>
    </row>
    <row r="2">
      <c r="A2" s="3" t="inlineStr">
        <is>
          <t>Minimum annual payments for the future periods</t>
        </is>
      </c>
    </row>
    <row r="3">
      <c r="A3" s="4" t="inlineStr">
        <is>
          <t>2021 (three months)</t>
        </is>
      </c>
      <c r="B3" s="6" t="n">
        <v>272544</v>
      </c>
    </row>
    <row r="4">
      <c r="A4" s="4" t="inlineStr">
        <is>
          <t>2022</t>
        </is>
      </c>
      <c r="B4" s="5" t="n">
        <v>3035229</v>
      </c>
    </row>
    <row r="5">
      <c r="A5" s="4" t="inlineStr">
        <is>
          <t>2023</t>
        </is>
      </c>
      <c r="B5" s="5" t="n">
        <v>1739450</v>
      </c>
    </row>
    <row r="6">
      <c r="A6" s="4" t="inlineStr">
        <is>
          <t>2024</t>
        </is>
      </c>
      <c r="B6" s="5" t="n">
        <v>817629</v>
      </c>
    </row>
    <row r="7">
      <c r="A7" s="4" t="inlineStr">
        <is>
          <t>Total convertible notes payable, net</t>
        </is>
      </c>
      <c r="B7" s="6" t="n">
        <v>5864852</v>
      </c>
      <c r="C7" s="6" t="n">
        <v>89621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 (Details) - USD ($)</t>
        </is>
      </c>
      <c r="B1" s="2" t="inlineStr">
        <is>
          <t>Jul. 29, 2021</t>
        </is>
      </c>
      <c r="C1" s="2" t="inlineStr">
        <is>
          <t>Sep. 30, 2021</t>
        </is>
      </c>
    </row>
    <row r="2">
      <c r="A2" s="3" t="inlineStr">
        <is>
          <t>SHORT-TERM LOAN</t>
        </is>
      </c>
    </row>
    <row r="3">
      <c r="A3" s="4" t="inlineStr">
        <is>
          <t>Maximum revolving line of credit under short-term promissory note</t>
        </is>
      </c>
      <c r="B3" s="6" t="n">
        <v>3000000</v>
      </c>
    </row>
    <row r="4">
      <c r="A4" s="4" t="inlineStr">
        <is>
          <t>Interest rate</t>
        </is>
      </c>
      <c r="B4" s="4" t="inlineStr">
        <is>
          <t>6.00%</t>
        </is>
      </c>
    </row>
    <row r="5">
      <c r="A5" s="4" t="inlineStr">
        <is>
          <t>Term of credit facility</t>
        </is>
      </c>
      <c r="B5" s="4" t="inlineStr">
        <is>
          <t>6 months</t>
        </is>
      </c>
    </row>
    <row r="6">
      <c r="A6" s="4" t="inlineStr">
        <is>
          <t>Threshold percentage of maximum drawn principal amount for issuance of warrants</t>
        </is>
      </c>
      <c r="B6" s="4" t="inlineStr">
        <is>
          <t>30.00%</t>
        </is>
      </c>
    </row>
    <row r="7">
      <c r="A7" s="4" t="inlineStr">
        <is>
          <t>Interest expense</t>
        </is>
      </c>
      <c r="C7" s="6" t="n">
        <v>112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 width="14" customWidth="1" min="6" max="6"/>
  </cols>
  <sheetData>
    <row r="1">
      <c r="A1" s="1" t="inlineStr">
        <is>
          <t>WARRANTS - Marpai Health Warrants (Details) - USD ($)</t>
        </is>
      </c>
      <c r="B1" s="2" t="inlineStr">
        <is>
          <t>1 Months Ended</t>
        </is>
      </c>
      <c r="C1" s="2" t="inlineStr">
        <is>
          <t>9 Months Ended</t>
        </is>
      </c>
    </row>
    <row r="2">
      <c r="B2" s="2" t="inlineStr">
        <is>
          <t>Feb. 28, 2021</t>
        </is>
      </c>
      <c r="C2" s="2" t="inlineStr">
        <is>
          <t>Sep. 30, 2021</t>
        </is>
      </c>
      <c r="D2" s="2" t="inlineStr">
        <is>
          <t>Sep. 30, 2020</t>
        </is>
      </c>
      <c r="E2" s="2" t="inlineStr">
        <is>
          <t>Apr. 01, 2021</t>
        </is>
      </c>
      <c r="F2" s="2" t="inlineStr">
        <is>
          <t>Jan. 17, 2020</t>
        </is>
      </c>
    </row>
    <row r="3">
      <c r="A3" s="3" t="inlineStr">
        <is>
          <t>Class of Warrant or Right [Line Items]</t>
        </is>
      </c>
    </row>
    <row r="4">
      <c r="A4" s="4" t="inlineStr">
        <is>
          <t>Cash payment for purchase of warrants</t>
        </is>
      </c>
      <c r="C4" s="6" t="n">
        <v>53333</v>
      </c>
      <c r="D4" s="6" t="n">
        <v>213828</v>
      </c>
    </row>
    <row r="5">
      <c r="A5" s="4" t="inlineStr">
        <is>
          <t>Marpai Health Warrants</t>
        </is>
      </c>
    </row>
    <row r="6">
      <c r="A6" s="3" t="inlineStr">
        <is>
          <t>Class of Warrant or Right [Line Items]</t>
        </is>
      </c>
    </row>
    <row r="7">
      <c r="A7" s="4" t="inlineStr">
        <is>
          <t>Warrants to purchase common shares</t>
        </is>
      </c>
      <c r="B7" s="5" t="n">
        <v>926349</v>
      </c>
      <c r="E7" s="5" t="n">
        <v>1290814</v>
      </c>
      <c r="F7" s="5" t="n">
        <v>364465</v>
      </c>
    </row>
    <row r="8">
      <c r="A8" s="4" t="inlineStr">
        <is>
          <t>Warrants exercise price</t>
        </is>
      </c>
      <c r="B8" s="8" t="n">
        <v>7.9</v>
      </c>
      <c r="F8" s="8" t="n">
        <v>1.43</v>
      </c>
    </row>
    <row r="9">
      <c r="A9" s="4" t="inlineStr">
        <is>
          <t>Fair value of the warrants</t>
        </is>
      </c>
      <c r="F9" s="6" t="n">
        <v>213828</v>
      </c>
    </row>
    <row r="10">
      <c r="A10" s="4" t="inlineStr">
        <is>
          <t>Cash payment for purchase of warrants</t>
        </is>
      </c>
      <c r="B10" s="6" t="n">
        <v>50833</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WARRANTS - Assumptions Fair Value Of Warrants - Marpai Health Warrants (Details) - Marpai Health Warrants</t>
        </is>
      </c>
      <c r="B1" s="2" t="inlineStr">
        <is>
          <t>Sep. 30, 2021USD ($)</t>
        </is>
      </c>
    </row>
    <row r="2">
      <c r="A2" s="4" t="inlineStr">
        <is>
          <t>Exercise price of the warrants</t>
        </is>
      </c>
    </row>
    <row r="3">
      <c r="A3" s="3" t="inlineStr">
        <is>
          <t>Class of Warrant or Right [Line Items]</t>
        </is>
      </c>
    </row>
    <row r="4">
      <c r="A4" s="4" t="inlineStr">
        <is>
          <t>Measurement input of warrants</t>
        </is>
      </c>
      <c r="B4" s="10" t="n">
        <v>1.43</v>
      </c>
    </row>
    <row r="5">
      <c r="A5" s="4" t="inlineStr">
        <is>
          <t>Contractual life of the warrants</t>
        </is>
      </c>
    </row>
    <row r="6">
      <c r="A6" s="3" t="inlineStr">
        <is>
          <t>Class of Warrant or Right [Line Items]</t>
        </is>
      </c>
    </row>
    <row r="7">
      <c r="A7" s="4" t="inlineStr">
        <is>
          <t>Measurement input of warrants</t>
        </is>
      </c>
      <c r="B7" s="5" t="n">
        <v>5</v>
      </c>
    </row>
    <row r="8">
      <c r="A8" s="4" t="inlineStr">
        <is>
          <t>Current value of the underlying common stock</t>
        </is>
      </c>
    </row>
    <row r="9">
      <c r="A9" s="3" t="inlineStr">
        <is>
          <t>Class of Warrant or Right [Line Items]</t>
        </is>
      </c>
    </row>
    <row r="10">
      <c r="A10" s="4" t="inlineStr">
        <is>
          <t>Measurement input of warrants</t>
        </is>
      </c>
      <c r="B10" s="10" t="n">
        <v>2.13</v>
      </c>
    </row>
    <row r="11">
      <c r="A11" s="4" t="inlineStr">
        <is>
          <t>Expected volatility</t>
        </is>
      </c>
    </row>
    <row r="12">
      <c r="A12" s="3" t="inlineStr">
        <is>
          <t>Class of Warrant or Right [Line Items]</t>
        </is>
      </c>
    </row>
    <row r="13">
      <c r="A13" s="4" t="inlineStr">
        <is>
          <t>Measurement input of warrants</t>
        </is>
      </c>
      <c r="B13" s="10" t="n">
        <v>35.04</v>
      </c>
    </row>
    <row r="14">
      <c r="A14" s="4" t="inlineStr">
        <is>
          <t>Expected dividend yield</t>
        </is>
      </c>
    </row>
    <row r="15">
      <c r="A15" s="3" t="inlineStr">
        <is>
          <t>Class of Warrant or Right [Line Items]</t>
        </is>
      </c>
    </row>
    <row r="16">
      <c r="A16" s="4" t="inlineStr">
        <is>
          <t>Measurement input of warrants</t>
        </is>
      </c>
      <c r="B16" s="5" t="n">
        <v>0</v>
      </c>
    </row>
    <row r="17">
      <c r="A17" s="4" t="inlineStr">
        <is>
          <t>Risk-free interest rate</t>
        </is>
      </c>
    </row>
    <row r="18">
      <c r="A18" s="3" t="inlineStr">
        <is>
          <t>Class of Warrant or Right [Line Items]</t>
        </is>
      </c>
    </row>
    <row r="19">
      <c r="A19" s="4" t="inlineStr">
        <is>
          <t>Measurement input of warrants</t>
        </is>
      </c>
      <c r="B19" s="11" t="n">
        <v>1.6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WARRANTS - Marpai Warrants (Details) - USD ($)</t>
        </is>
      </c>
      <c r="B1" s="2" t="inlineStr">
        <is>
          <t>1 Months Ended</t>
        </is>
      </c>
      <c r="C1" s="2" t="inlineStr">
        <is>
          <t>9 Months Ended</t>
        </is>
      </c>
    </row>
    <row r="2">
      <c r="B2" s="2" t="inlineStr">
        <is>
          <t>Apr. 30, 2021</t>
        </is>
      </c>
      <c r="C2" s="2" t="inlineStr">
        <is>
          <t>Sep. 30, 2021</t>
        </is>
      </c>
      <c r="D2" s="2" t="inlineStr">
        <is>
          <t>Sep. 30, 2020</t>
        </is>
      </c>
      <c r="E2" s="2" t="inlineStr">
        <is>
          <t>Jul. 31, 2021</t>
        </is>
      </c>
      <c r="F2" s="2" t="inlineStr">
        <is>
          <t>Feb. 28, 2021</t>
        </is>
      </c>
      <c r="G2" s="2" t="inlineStr">
        <is>
          <t>Dec. 31, 2020</t>
        </is>
      </c>
    </row>
    <row r="3">
      <c r="A3" s="3" t="inlineStr">
        <is>
          <t>Class of Warrant or Right [Line Items]</t>
        </is>
      </c>
    </row>
    <row r="4">
      <c r="A4" s="4" t="inlineStr">
        <is>
          <t>Cash payment for purchase of warrants</t>
        </is>
      </c>
      <c r="C4" s="6" t="n">
        <v>53333</v>
      </c>
      <c r="D4" s="6" t="n">
        <v>213828</v>
      </c>
    </row>
    <row r="5">
      <c r="A5" s="4" t="inlineStr">
        <is>
          <t>Marpai Warrants</t>
        </is>
      </c>
    </row>
    <row r="6">
      <c r="A6" s="3" t="inlineStr">
        <is>
          <t>Class of Warrant or Right [Line Items]</t>
        </is>
      </c>
    </row>
    <row r="7">
      <c r="A7" s="4" t="inlineStr">
        <is>
          <t>Warrants term</t>
        </is>
      </c>
      <c r="B7" s="4" t="inlineStr">
        <is>
          <t>5 years</t>
        </is>
      </c>
    </row>
    <row r="8">
      <c r="A8" s="4" t="inlineStr">
        <is>
          <t>Purchase price per share</t>
        </is>
      </c>
      <c r="B8" s="8" t="n">
        <v>0.05</v>
      </c>
      <c r="F8" s="8" t="n">
        <v>0.05</v>
      </c>
    </row>
    <row r="9">
      <c r="A9" s="4" t="inlineStr">
        <is>
          <t>Warrants to purchase common shares</t>
        </is>
      </c>
      <c r="B9" s="5" t="n">
        <v>45558</v>
      </c>
      <c r="E9" s="5" t="n">
        <v>225000</v>
      </c>
    </row>
    <row r="10">
      <c r="A10" s="4" t="inlineStr">
        <is>
          <t>Warrants exercise price</t>
        </is>
      </c>
      <c r="B10" s="8" t="n">
        <v>7.9</v>
      </c>
      <c r="D10" s="8" t="n">
        <v>1.43</v>
      </c>
      <c r="E10" s="6" t="n">
        <v>4</v>
      </c>
      <c r="G10" s="8" t="n">
        <v>1.43</v>
      </c>
    </row>
    <row r="11">
      <c r="A11" s="4" t="inlineStr">
        <is>
          <t>Cash payment for purchase of warrants</t>
        </is>
      </c>
      <c r="B11" s="6" t="n">
        <v>2500</v>
      </c>
    </row>
    <row r="12">
      <c r="A12" s="4" t="inlineStr">
        <is>
          <t>Fair value of the warrants</t>
        </is>
      </c>
      <c r="E12" s="6" t="n">
        <v>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WARRANTS - Assumptions Fair Value Of Warrants - Marpai Warrants (Details) - Marpai Warrants</t>
        </is>
      </c>
      <c r="B1" s="2" t="inlineStr">
        <is>
          <t>Sep. 30, 2021YUSD ($)</t>
        </is>
      </c>
    </row>
    <row r="2">
      <c r="A2" s="4" t="inlineStr">
        <is>
          <t>Exercise price of the warrants</t>
        </is>
      </c>
    </row>
    <row r="3">
      <c r="A3" s="3" t="inlineStr">
        <is>
          <t>Class of Warrant or Right [Line Items]</t>
        </is>
      </c>
    </row>
    <row r="4">
      <c r="A4" s="4" t="inlineStr">
        <is>
          <t>Measurement input of warrants</t>
        </is>
      </c>
      <c r="B4" s="5" t="n">
        <v>9</v>
      </c>
    </row>
    <row r="5">
      <c r="A5" s="4" t="inlineStr">
        <is>
          <t>Contractual life of the warrants</t>
        </is>
      </c>
    </row>
    <row r="6">
      <c r="A6" s="3" t="inlineStr">
        <is>
          <t>Class of Warrant or Right [Line Items]</t>
        </is>
      </c>
    </row>
    <row r="7">
      <c r="A7" s="4" t="inlineStr">
        <is>
          <t>Measurement input of warrants | Y</t>
        </is>
      </c>
      <c r="B7" s="10" t="n">
        <v>0.42</v>
      </c>
    </row>
    <row r="8">
      <c r="A8" s="4" t="inlineStr">
        <is>
          <t>Current value of the underlying common stock</t>
        </is>
      </c>
    </row>
    <row r="9">
      <c r="A9" s="3" t="inlineStr">
        <is>
          <t>Class of Warrant or Right [Line Items]</t>
        </is>
      </c>
    </row>
    <row r="10">
      <c r="A10" s="4" t="inlineStr">
        <is>
          <t>Measurement input of warrants</t>
        </is>
      </c>
      <c r="B10" s="10" t="n">
        <v>2.58</v>
      </c>
    </row>
    <row r="11">
      <c r="A11" s="4" t="inlineStr">
        <is>
          <t>Expected volatility</t>
        </is>
      </c>
    </row>
    <row r="12">
      <c r="A12" s="3" t="inlineStr">
        <is>
          <t>Class of Warrant or Right [Line Items]</t>
        </is>
      </c>
    </row>
    <row r="13">
      <c r="A13" s="4" t="inlineStr">
        <is>
          <t>Measurement input of warrants</t>
        </is>
      </c>
      <c r="B13" s="10" t="n">
        <v>40.08</v>
      </c>
    </row>
    <row r="14">
      <c r="A14" s="4" t="inlineStr">
        <is>
          <t>Expected dividend yield</t>
        </is>
      </c>
    </row>
    <row r="15">
      <c r="A15" s="3" t="inlineStr">
        <is>
          <t>Class of Warrant or Right [Line Items]</t>
        </is>
      </c>
    </row>
    <row r="16">
      <c r="A16" s="4" t="inlineStr">
        <is>
          <t>Measurement input of warrants</t>
        </is>
      </c>
      <c r="B16" s="5" t="n">
        <v>0</v>
      </c>
    </row>
    <row r="17">
      <c r="A17" s="4" t="inlineStr">
        <is>
          <t>Risk-free interest rate</t>
        </is>
      </c>
    </row>
    <row r="18">
      <c r="A18" s="3" t="inlineStr">
        <is>
          <t>Class of Warrant or Right [Line Items]</t>
        </is>
      </c>
    </row>
    <row r="19">
      <c r="A19" s="4" t="inlineStr">
        <is>
          <t>Measurement input of warrants</t>
        </is>
      </c>
      <c r="B19" s="11" t="n">
        <v>0.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WARRANTS - Summary Of Company Warrant Activities (Details) - $ / shares</t>
        </is>
      </c>
      <c r="B1" s="2" t="inlineStr">
        <is>
          <t>9 Months Ended</t>
        </is>
      </c>
    </row>
    <row r="2">
      <c r="B2" s="2" t="inlineStr">
        <is>
          <t>Sep. 30, 2021</t>
        </is>
      </c>
      <c r="C2" s="2" t="inlineStr">
        <is>
          <t>Sep. 30, 2020</t>
        </is>
      </c>
    </row>
    <row r="3">
      <c r="A3" s="3" t="inlineStr">
        <is>
          <t>Number Of Common Shares Warrants</t>
        </is>
      </c>
    </row>
    <row r="4">
      <c r="A4" s="4" t="inlineStr">
        <is>
          <t>Granted</t>
        </is>
      </c>
      <c r="B4" s="5" t="n">
        <v>1196907</v>
      </c>
    </row>
    <row r="5">
      <c r="A5" s="4" t="inlineStr">
        <is>
          <t>Ending balance</t>
        </is>
      </c>
      <c r="B5" s="5" t="n">
        <v>1561373</v>
      </c>
    </row>
    <row r="6">
      <c r="A6" s="3" t="inlineStr">
        <is>
          <t>Weighted Average Exercise Price</t>
        </is>
      </c>
    </row>
    <row r="7">
      <c r="A7" s="4" t="inlineStr">
        <is>
          <t>Granted</t>
        </is>
      </c>
      <c r="B7" s="8" t="n">
        <v>7.17</v>
      </c>
    </row>
    <row r="8">
      <c r="A8" s="4" t="inlineStr">
        <is>
          <t>Ending balance</t>
        </is>
      </c>
      <c r="B8" s="8" t="n">
        <v>5.83</v>
      </c>
    </row>
    <row r="9">
      <c r="A9" s="4" t="inlineStr">
        <is>
          <t>Marpai Warrants</t>
        </is>
      </c>
    </row>
    <row r="10">
      <c r="A10" s="3" t="inlineStr">
        <is>
          <t>Number Of Common Shares Warrants</t>
        </is>
      </c>
    </row>
    <row r="11">
      <c r="A11" s="4" t="inlineStr">
        <is>
          <t>Beginning balance</t>
        </is>
      </c>
      <c r="B11" s="5" t="n">
        <v>364466</v>
      </c>
    </row>
    <row r="12">
      <c r="A12" s="4" t="inlineStr">
        <is>
          <t>Granted</t>
        </is>
      </c>
      <c r="C12" s="5" t="n">
        <v>364466</v>
      </c>
    </row>
    <row r="13">
      <c r="A13" s="4" t="inlineStr">
        <is>
          <t>Forfeited</t>
        </is>
      </c>
      <c r="B13" s="5" t="n">
        <v>0</v>
      </c>
    </row>
    <row r="14">
      <c r="A14" s="4" t="inlineStr">
        <is>
          <t>Exercised</t>
        </is>
      </c>
      <c r="B14" s="5" t="n">
        <v>0</v>
      </c>
    </row>
    <row r="15">
      <c r="A15" s="4" t="inlineStr">
        <is>
          <t>Ending balance</t>
        </is>
      </c>
      <c r="C15" s="5" t="n">
        <v>364466</v>
      </c>
    </row>
    <row r="16">
      <c r="A16" s="3" t="inlineStr">
        <is>
          <t>Exercise Price Range Per Share</t>
        </is>
      </c>
    </row>
    <row r="17">
      <c r="A17" s="4" t="inlineStr">
        <is>
          <t>Beginning balance</t>
        </is>
      </c>
      <c r="B17" s="8" t="n">
        <v>1.43</v>
      </c>
    </row>
    <row r="18">
      <c r="A18" s="4" t="inlineStr">
        <is>
          <t>Granted</t>
        </is>
      </c>
      <c r="C18" s="8" t="n">
        <v>1.43</v>
      </c>
    </row>
    <row r="19">
      <c r="A19" s="4" t="inlineStr">
        <is>
          <t>Ending balance</t>
        </is>
      </c>
      <c r="C19" s="10" t="n">
        <v>1.43</v>
      </c>
    </row>
    <row r="20">
      <c r="A20" s="3" t="inlineStr">
        <is>
          <t>Weighted Average Exercise Price</t>
        </is>
      </c>
    </row>
    <row r="21">
      <c r="A21" s="4" t="inlineStr">
        <is>
          <t>Beginning balance</t>
        </is>
      </c>
      <c r="B21" s="10" t="n">
        <v>1.43</v>
      </c>
    </row>
    <row r="22">
      <c r="A22" s="4" t="inlineStr">
        <is>
          <t>Granted</t>
        </is>
      </c>
      <c r="C22" s="10" t="n">
        <v>1.43</v>
      </c>
    </row>
    <row r="23">
      <c r="A23" s="4" t="inlineStr">
        <is>
          <t>Ending balance</t>
        </is>
      </c>
      <c r="C23" s="8" t="n">
        <v>1.43</v>
      </c>
    </row>
    <row r="24">
      <c r="A24" s="4" t="inlineStr">
        <is>
          <t>Marpai Warrants | Minimum</t>
        </is>
      </c>
    </row>
    <row r="25">
      <c r="A25" s="3" t="inlineStr">
        <is>
          <t>Exercise Price Range Per Share</t>
        </is>
      </c>
    </row>
    <row r="26">
      <c r="A26" s="4" t="inlineStr">
        <is>
          <t>Granted</t>
        </is>
      </c>
      <c r="B26" s="5" t="n">
        <v>4</v>
      </c>
    </row>
    <row r="27">
      <c r="A27" s="4" t="inlineStr">
        <is>
          <t>Ending balance</t>
        </is>
      </c>
      <c r="B27" s="10" t="n">
        <v>1.43</v>
      </c>
    </row>
    <row r="28">
      <c r="A28" s="4" t="inlineStr">
        <is>
          <t>Marpai Warrants | Maximum</t>
        </is>
      </c>
    </row>
    <row r="29">
      <c r="A29" s="3" t="inlineStr">
        <is>
          <t>Exercise Price Range Per Share</t>
        </is>
      </c>
    </row>
    <row r="30">
      <c r="A30" s="4" t="inlineStr">
        <is>
          <t>Granted</t>
        </is>
      </c>
      <c r="B30" s="10" t="n">
        <v>7.9</v>
      </c>
    </row>
    <row r="31">
      <c r="A31" s="4" t="inlineStr">
        <is>
          <t>Ending balance</t>
        </is>
      </c>
      <c r="B31" s="8" t="n">
        <v>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INCOME TAXES (Details) - USD ($)</t>
        </is>
      </c>
      <c r="B1" s="2" t="inlineStr">
        <is>
          <t>9 Months Ended</t>
        </is>
      </c>
    </row>
    <row r="2">
      <c r="B2" s="2" t="inlineStr">
        <is>
          <t>Sep. 30, 2021</t>
        </is>
      </c>
      <c r="C2" s="2" t="inlineStr">
        <is>
          <t>Sep. 30, 2020</t>
        </is>
      </c>
      <c r="D2" s="2" t="inlineStr">
        <is>
          <t>Dec. 31, 2020</t>
        </is>
      </c>
    </row>
    <row r="3">
      <c r="A3" s="3" t="inlineStr">
        <is>
          <t>Operating Loss Carryforwards [Line Items]</t>
        </is>
      </c>
    </row>
    <row r="4">
      <c r="A4" s="4" t="inlineStr">
        <is>
          <t>Effective tax rate</t>
        </is>
      </c>
      <c r="B4" s="4" t="inlineStr">
        <is>
          <t>1.44%</t>
        </is>
      </c>
      <c r="C4" s="4" t="inlineStr">
        <is>
          <t>0.00%</t>
        </is>
      </c>
    </row>
    <row r="5">
      <c r="A5" s="4" t="inlineStr">
        <is>
          <t>Federal tax rate</t>
        </is>
      </c>
      <c r="B5" s="4" t="inlineStr">
        <is>
          <t>21.00%</t>
        </is>
      </c>
      <c r="C5" s="4" t="inlineStr">
        <is>
          <t>21.00%</t>
        </is>
      </c>
    </row>
    <row r="6">
      <c r="A6" s="4" t="inlineStr">
        <is>
          <t>Federal</t>
        </is>
      </c>
    </row>
    <row r="7">
      <c r="A7" s="3" t="inlineStr">
        <is>
          <t>Operating Loss Carryforwards [Line Items]</t>
        </is>
      </c>
    </row>
    <row r="8">
      <c r="A8" s="4" t="inlineStr">
        <is>
          <t>Net operating losses</t>
        </is>
      </c>
      <c r="D8" s="6" t="n">
        <v>483102</v>
      </c>
    </row>
    <row r="9">
      <c r="A9" s="4" t="inlineStr">
        <is>
          <t>State</t>
        </is>
      </c>
    </row>
    <row r="10">
      <c r="A10" s="3" t="inlineStr">
        <is>
          <t>Operating Loss Carryforwards [Line Items]</t>
        </is>
      </c>
    </row>
    <row r="11">
      <c r="A11" s="4" t="inlineStr">
        <is>
          <t>Net operating losses</t>
        </is>
      </c>
      <c r="D11" s="6" t="n">
        <v>48324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INFORMATION (Details) - USD ($)</t>
        </is>
      </c>
      <c r="B1" s="2" t="inlineStr">
        <is>
          <t>Sep. 30, 2021</t>
        </is>
      </c>
      <c r="C1" s="2" t="inlineStr">
        <is>
          <t>Dec. 31, 2020</t>
        </is>
      </c>
    </row>
    <row r="2">
      <c r="A2" s="3" t="inlineStr">
        <is>
          <t>Revenues from External Customers and Long-Lived Assets [Line Items]</t>
        </is>
      </c>
    </row>
    <row r="3">
      <c r="A3" s="4" t="inlineStr">
        <is>
          <t>Total long-lived assets</t>
        </is>
      </c>
      <c r="B3" s="6" t="n">
        <v>17064010</v>
      </c>
      <c r="C3" s="6" t="n">
        <v>4351679</v>
      </c>
    </row>
    <row r="4">
      <c r="A4" s="4" t="inlineStr">
        <is>
          <t>United States</t>
        </is>
      </c>
    </row>
    <row r="5">
      <c r="A5" s="3" t="inlineStr">
        <is>
          <t>Revenues from External Customers and Long-Lived Assets [Line Items]</t>
        </is>
      </c>
    </row>
    <row r="6">
      <c r="A6" s="4" t="inlineStr">
        <is>
          <t>Total long-lived assets</t>
        </is>
      </c>
      <c r="B6" s="5" t="n">
        <v>14984195</v>
      </c>
      <c r="C6" s="5" t="n">
        <v>3250666</v>
      </c>
    </row>
    <row r="7">
      <c r="A7" s="4" t="inlineStr">
        <is>
          <t>Israel</t>
        </is>
      </c>
    </row>
    <row r="8">
      <c r="A8" s="3" t="inlineStr">
        <is>
          <t>Revenues from External Customers and Long-Lived Assets [Line Items]</t>
        </is>
      </c>
    </row>
    <row r="9">
      <c r="A9" s="4" t="inlineStr">
        <is>
          <t>Total long-lived assets</t>
        </is>
      </c>
      <c r="B9" s="6" t="n">
        <v>2079815</v>
      </c>
      <c r="C9" s="6" t="n">
        <v>11010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9 Months Ended</t>
        </is>
      </c>
      <c r="D1" s="2" t="inlineStr">
        <is>
          <t>12 Months Ended</t>
        </is>
      </c>
    </row>
    <row r="2">
      <c r="B2" s="2" t="inlineStr">
        <is>
          <t>Sep. 30, 2021</t>
        </is>
      </c>
      <c r="C2" s="2" t="inlineStr">
        <is>
          <t>Sep. 30, 2020</t>
        </is>
      </c>
      <c r="D2" s="2" t="inlineStr">
        <is>
          <t>Dec. 31, 2020</t>
        </is>
      </c>
    </row>
    <row r="3">
      <c r="A3" s="3" t="inlineStr">
        <is>
          <t>Cash flows from operating activities:</t>
        </is>
      </c>
    </row>
    <row r="4">
      <c r="A4" s="4" t="inlineStr">
        <is>
          <t>Net loss</t>
        </is>
      </c>
      <c r="B4" s="6" t="n">
        <v>-10256167</v>
      </c>
      <c r="C4" s="6" t="n">
        <v>-2984766</v>
      </c>
    </row>
    <row r="5">
      <c r="A5" s="3" t="inlineStr">
        <is>
          <t>Adjustments to reconcile net loss to net cash used in operating activities</t>
        </is>
      </c>
    </row>
    <row r="6">
      <c r="A6" s="4" t="inlineStr">
        <is>
          <t>Depreciation and amortization</t>
        </is>
      </c>
      <c r="B6" s="5" t="n">
        <v>1223207</v>
      </c>
      <c r="C6" s="5" t="n">
        <v>56246</v>
      </c>
    </row>
    <row r="7">
      <c r="A7" s="4" t="inlineStr">
        <is>
          <t>Share-based compensation</t>
        </is>
      </c>
      <c r="B7" s="5" t="n">
        <v>962143</v>
      </c>
      <c r="C7" s="5" t="n">
        <v>836156</v>
      </c>
    </row>
    <row r="8">
      <c r="A8" s="4" t="inlineStr">
        <is>
          <t>Amortization of right-of-use asset</t>
        </is>
      </c>
      <c r="B8" s="5" t="n">
        <v>42799</v>
      </c>
      <c r="C8" s="5" t="n">
        <v>57798</v>
      </c>
    </row>
    <row r="9">
      <c r="A9" s="4" t="inlineStr">
        <is>
          <t>Amortization of debt discount</t>
        </is>
      </c>
      <c r="B9" s="5" t="n">
        <v>26728</v>
      </c>
      <c r="C9" s="5" t="n">
        <v>75300</v>
      </c>
    </row>
    <row r="10">
      <c r="A10" s="4" t="inlineStr">
        <is>
          <t>Non-cash interest</t>
        </is>
      </c>
      <c r="B10" s="5" t="n">
        <v>352171</v>
      </c>
      <c r="C10" s="5" t="n">
        <v>285835</v>
      </c>
    </row>
    <row r="11">
      <c r="A11" s="4" t="inlineStr">
        <is>
          <t>Convertible note issued for professional services</t>
        </is>
      </c>
      <c r="B11" s="5" t="n">
        <v>75000</v>
      </c>
    </row>
    <row r="12">
      <c r="A12" s="4" t="inlineStr">
        <is>
          <t>Deferred taxes</t>
        </is>
      </c>
      <c r="B12" s="5" t="n">
        <v>-150000</v>
      </c>
    </row>
    <row r="13">
      <c r="A13" s="3" t="inlineStr">
        <is>
          <t>Changes in operating assets and liabilities:</t>
        </is>
      </c>
    </row>
    <row r="14">
      <c r="A14" s="4" t="inlineStr">
        <is>
          <t>(Increase) in accounts receivable and unbilled receivable</t>
        </is>
      </c>
      <c r="B14" s="5" t="n">
        <v>-245481</v>
      </c>
    </row>
    <row r="15">
      <c r="A15" s="4" t="inlineStr">
        <is>
          <t>(Increase) in prepaid expense and other assets</t>
        </is>
      </c>
      <c r="B15" s="5" t="n">
        <v>-380738</v>
      </c>
      <c r="C15" s="5" t="n">
        <v>-106442</v>
      </c>
    </row>
    <row r="16">
      <c r="A16" s="4" t="inlineStr">
        <is>
          <t>Decrease in other receivable</t>
        </is>
      </c>
      <c r="B16" s="5" t="n">
        <v>47202</v>
      </c>
    </row>
    <row r="17">
      <c r="A17" s="4" t="inlineStr">
        <is>
          <t>Decrease in security deposit</t>
        </is>
      </c>
      <c r="B17" s="5" t="n">
        <v>2592</v>
      </c>
    </row>
    <row r="18">
      <c r="A18" s="4" t="inlineStr">
        <is>
          <t>Increase in accounts payable</t>
        </is>
      </c>
      <c r="B18" s="5" t="n">
        <v>1566439</v>
      </c>
      <c r="C18" s="5" t="n">
        <v>70023</v>
      </c>
    </row>
    <row r="19">
      <c r="A19" s="4" t="inlineStr">
        <is>
          <t>(Decrease) increase in accounts payable - related party</t>
        </is>
      </c>
      <c r="B19" s="5" t="n">
        <v>-15725</v>
      </c>
      <c r="C19" s="5" t="n">
        <v>15725</v>
      </c>
    </row>
    <row r="20">
      <c r="A20" s="4" t="inlineStr">
        <is>
          <t>Increase in accrued expenses</t>
        </is>
      </c>
      <c r="B20" s="5" t="n">
        <v>397317</v>
      </c>
      <c r="C20" s="5" t="n">
        <v>112573</v>
      </c>
    </row>
    <row r="21">
      <c r="A21" s="4" t="inlineStr">
        <is>
          <t>Increase in accrued fiduciary obligations</t>
        </is>
      </c>
      <c r="B21" s="5" t="n">
        <v>993041</v>
      </c>
    </row>
    <row r="22">
      <c r="A22" s="4" t="inlineStr">
        <is>
          <t>(Decrease) in operating lease liabilities</t>
        </is>
      </c>
      <c r="B22" s="5" t="n">
        <v>-74096</v>
      </c>
      <c r="C22" s="5" t="n">
        <v>-64539</v>
      </c>
    </row>
    <row r="23">
      <c r="A23" s="4" t="inlineStr">
        <is>
          <t>(Decrease) in due to related party</t>
        </is>
      </c>
      <c r="B23" s="5" t="n">
        <v>-240001</v>
      </c>
    </row>
    <row r="24">
      <c r="A24" s="4" t="inlineStr">
        <is>
          <t>Increase in other liabilities</t>
        </is>
      </c>
      <c r="B24" s="5" t="n">
        <v>147001</v>
      </c>
    </row>
    <row r="25">
      <c r="A25" s="4" t="inlineStr">
        <is>
          <t>Net cash used in operating activities</t>
        </is>
      </c>
      <c r="B25" s="5" t="n">
        <v>-5526568</v>
      </c>
      <c r="C25" s="5" t="n">
        <v>-1646091</v>
      </c>
    </row>
    <row r="26">
      <c r="A26" s="3" t="inlineStr">
        <is>
          <t>Cash flows from investing activities:</t>
        </is>
      </c>
    </row>
    <row r="27">
      <c r="A27" s="4" t="inlineStr">
        <is>
          <t>Cash and restricted cash acquired as part of Acquisition (see Note 4)</t>
        </is>
      </c>
      <c r="B27" s="5" t="n">
        <v>11384035</v>
      </c>
    </row>
    <row r="28">
      <c r="A28" s="4" t="inlineStr">
        <is>
          <t>Capitalization of software development costs</t>
        </is>
      </c>
      <c r="B28" s="5" t="n">
        <v>-1211511</v>
      </c>
      <c r="C28" s="5" t="n">
        <v>-140104</v>
      </c>
    </row>
    <row r="29">
      <c r="A29" s="4" t="inlineStr">
        <is>
          <t>Purchase of property and equipment</t>
        </is>
      </c>
      <c r="B29" s="5" t="n">
        <v>-66617</v>
      </c>
      <c r="C29" s="5" t="n">
        <v>-32067</v>
      </c>
    </row>
    <row r="30">
      <c r="A30" s="4" t="inlineStr">
        <is>
          <t>Reimbursement of leasehold improvements from sublease</t>
        </is>
      </c>
      <c r="C30" s="5" t="n">
        <v>45640</v>
      </c>
    </row>
    <row r="31">
      <c r="A31" s="4" t="inlineStr">
        <is>
          <t>Net cash provided by (used in) investing activities</t>
        </is>
      </c>
      <c r="B31" s="5" t="n">
        <v>10105907</v>
      </c>
      <c r="C31" s="5" t="n">
        <v>-126531</v>
      </c>
    </row>
    <row r="32">
      <c r="A32" s="3" t="inlineStr">
        <is>
          <t>Cash flows from financing activities:</t>
        </is>
      </c>
    </row>
    <row r="33">
      <c r="A33" s="4" t="inlineStr">
        <is>
          <t>Proceeds from stock option exercises</t>
        </is>
      </c>
      <c r="B33" s="5" t="n">
        <v>49</v>
      </c>
    </row>
    <row r="34">
      <c r="A34" s="4" t="inlineStr">
        <is>
          <t>Proceeds from convertible notes</t>
        </is>
      </c>
      <c r="B34" s="5" t="n">
        <v>550000</v>
      </c>
      <c r="C34" s="5" t="n">
        <v>2000000</v>
      </c>
    </row>
    <row r="35">
      <c r="A35" s="4" t="inlineStr">
        <is>
          <t>Proceeds from short-term promissory note</t>
        </is>
      </c>
      <c r="B35" s="5" t="n">
        <v>2000000</v>
      </c>
    </row>
    <row r="36">
      <c r="A36" s="4" t="inlineStr">
        <is>
          <t>Proceeds from issuance of warrants</t>
        </is>
      </c>
      <c r="B36" s="5" t="n">
        <v>53333</v>
      </c>
    </row>
    <row r="37">
      <c r="A37" s="4" t="inlineStr">
        <is>
          <t>Net cash provided by financing activities</t>
        </is>
      </c>
      <c r="B37" s="5" t="n">
        <v>2603382</v>
      </c>
      <c r="C37" s="5" t="n">
        <v>2000000</v>
      </c>
    </row>
    <row r="38">
      <c r="A38" s="4" t="inlineStr">
        <is>
          <t>Net increase in cash, cash equivalents and restricted cash</t>
        </is>
      </c>
      <c r="B38" s="5" t="n">
        <v>7182721</v>
      </c>
      <c r="C38" s="5" t="n">
        <v>227378</v>
      </c>
    </row>
    <row r="39">
      <c r="A39" s="4" t="inlineStr">
        <is>
          <t>Cash, cash equivalents and restricted cash at beginning of period</t>
        </is>
      </c>
      <c r="B39" s="5" t="n">
        <v>1817932</v>
      </c>
      <c r="C39" s="5" t="n">
        <v>246277</v>
      </c>
      <c r="D39" s="6" t="n">
        <v>246277</v>
      </c>
    </row>
    <row r="40">
      <c r="A40" s="4" t="inlineStr">
        <is>
          <t>Cash, cash equivalents and restricted cash at end of period</t>
        </is>
      </c>
      <c r="B40" s="5" t="n">
        <v>9000653</v>
      </c>
      <c r="C40" s="5" t="n">
        <v>473655</v>
      </c>
      <c r="D40" s="5" t="n">
        <v>1817932</v>
      </c>
    </row>
    <row r="41">
      <c r="A41" s="3" t="inlineStr">
        <is>
          <t>Reconciliation of cash, cash equivalents, and restricted cash reported in the condensed consolidated balance sheet</t>
        </is>
      </c>
    </row>
    <row r="42">
      <c r="A42" s="4" t="inlineStr">
        <is>
          <t>Cash and cash equivalents</t>
        </is>
      </c>
      <c r="B42" s="5" t="n">
        <v>1190974</v>
      </c>
      <c r="C42" s="5" t="n">
        <v>414455</v>
      </c>
      <c r="D42" s="5" t="n">
        <v>1754569</v>
      </c>
    </row>
    <row r="43">
      <c r="A43" s="4" t="inlineStr">
        <is>
          <t>Restricted cash</t>
        </is>
      </c>
      <c r="B43" s="5" t="n">
        <v>7809679</v>
      </c>
      <c r="C43" s="5" t="n">
        <v>59200</v>
      </c>
      <c r="D43" s="5" t="n">
        <v>63363</v>
      </c>
    </row>
    <row r="44">
      <c r="A44" s="4" t="inlineStr">
        <is>
          <t>Total cash, cash equivalents and restricted cash shown in the condensed consolidated statement of cash flows</t>
        </is>
      </c>
      <c r="B44" s="5" t="n">
        <v>9000653</v>
      </c>
      <c r="C44" s="6" t="n">
        <v>473655</v>
      </c>
      <c r="D44" s="6" t="n">
        <v>1817932</v>
      </c>
    </row>
    <row r="45">
      <c r="A45" s="3" t="inlineStr">
        <is>
          <t>Supplemental disclosure of non-cash activity</t>
        </is>
      </c>
    </row>
    <row r="46">
      <c r="A46" s="4" t="inlineStr">
        <is>
          <t>Conversion of convertible notes into common stock at the closing of the Acquisition</t>
        </is>
      </c>
      <c r="B46" s="5" t="n">
        <v>4174992</v>
      </c>
    </row>
    <row r="47">
      <c r="A47" s="4" t="inlineStr">
        <is>
          <t>Common stock issued as part of the Acquisition</t>
        </is>
      </c>
      <c r="B47" s="6" t="n">
        <v>850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t>
        </is>
      </c>
    </row>
    <row r="4">
      <c r="A4" s="4" t="inlineStr">
        <is>
          <t>Consulting services expense</t>
        </is>
      </c>
      <c r="B4" s="6" t="n">
        <v>30000</v>
      </c>
      <c r="C4" s="6" t="n">
        <v>107000</v>
      </c>
      <c r="D4" s="6" t="n">
        <v>170000</v>
      </c>
      <c r="E4" s="6" t="n">
        <v>335000</v>
      </c>
    </row>
    <row r="5">
      <c r="A5" s="4" t="inlineStr">
        <is>
          <t>Accounts payable - related party</t>
        </is>
      </c>
      <c r="B5" s="5" t="n">
        <v>0</v>
      </c>
      <c r="D5" s="5" t="n">
        <v>0</v>
      </c>
    </row>
    <row r="6">
      <c r="A6" s="4" t="inlineStr">
        <is>
          <t>Due to related party</t>
        </is>
      </c>
      <c r="B6" s="6" t="n">
        <v>3637</v>
      </c>
      <c r="D6" s="6" t="n">
        <v>3637</v>
      </c>
      <c r="F6" s="6" t="n">
        <v>24363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ACCRUED SEVERANCE PA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RUED SEVERANCE PAY</t>
        </is>
      </c>
    </row>
    <row r="4">
      <c r="A4" s="4" t="inlineStr">
        <is>
          <t>Percentage on monthly salary under severance pay law</t>
        </is>
      </c>
      <c r="D4" s="4" t="inlineStr">
        <is>
          <t>8.33%</t>
        </is>
      </c>
    </row>
    <row r="5">
      <c r="A5" s="4" t="inlineStr">
        <is>
          <t>Severance expenses</t>
        </is>
      </c>
      <c r="B5" s="6" t="n">
        <v>29191</v>
      </c>
      <c r="C5" s="6" t="n">
        <v>23838</v>
      </c>
      <c r="D5" s="6" t="n">
        <v>84223</v>
      </c>
      <c r="E5" s="6" t="n">
        <v>5860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STOCKHOLDERS' EQUITY (DEFICIT) (Details)</t>
        </is>
      </c>
      <c r="B1" s="2" t="inlineStr">
        <is>
          <t>Sep. 02, 2021</t>
        </is>
      </c>
    </row>
    <row r="2">
      <c r="A2" s="3" t="inlineStr">
        <is>
          <t>STOCKHOLDERS' EQUITY (DEFICIT)</t>
        </is>
      </c>
    </row>
    <row r="3">
      <c r="A3" s="4" t="inlineStr">
        <is>
          <t>Forward split ratio</t>
        </is>
      </c>
      <c r="B3" s="9" t="n">
        <v>4.5558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Nov. 02, 2021</t>
        </is>
      </c>
      <c r="C1" s="2" t="inlineStr">
        <is>
          <t>Oct. 26, 2021</t>
        </is>
      </c>
      <c r="D1" s="2" t="inlineStr">
        <is>
          <t>Oct. 04, 2021</t>
        </is>
      </c>
      <c r="E1" s="2" t="inlineStr">
        <is>
          <t>Sep. 30, 2021</t>
        </is>
      </c>
      <c r="F1" s="2" t="inlineStr">
        <is>
          <t>Dec. 31, 2020</t>
        </is>
      </c>
    </row>
    <row r="2">
      <c r="A2" s="3" t="inlineStr">
        <is>
          <t>Subsequent Event [Line Items]</t>
        </is>
      </c>
    </row>
    <row r="3">
      <c r="A3" s="4" t="inlineStr">
        <is>
          <t>Common stock, par value</t>
        </is>
      </c>
      <c r="E3" s="7" t="n">
        <v>0.0001</v>
      </c>
      <c r="F3" s="7" t="n">
        <v>0.0001</v>
      </c>
    </row>
    <row r="4">
      <c r="A4" s="4" t="inlineStr">
        <is>
          <t>Proceeds from short-term promissory note</t>
        </is>
      </c>
      <c r="E4" s="6" t="n">
        <v>2000000</v>
      </c>
    </row>
    <row r="5">
      <c r="A5" s="4" t="inlineStr">
        <is>
          <t>Subsequent event</t>
        </is>
      </c>
    </row>
    <row r="6">
      <c r="A6" s="3" t="inlineStr">
        <is>
          <t>Subsequent Event [Line Items]</t>
        </is>
      </c>
    </row>
    <row r="7">
      <c r="A7" s="4" t="inlineStr">
        <is>
          <t>Net proceeds from offering</t>
        </is>
      </c>
      <c r="C7" s="6" t="n">
        <v>24800000</v>
      </c>
    </row>
    <row r="8">
      <c r="A8" s="4" t="inlineStr">
        <is>
          <t>Repayment of debt</t>
        </is>
      </c>
      <c r="B8" s="6" t="n">
        <v>3027083</v>
      </c>
      <c r="C8" s="6" t="n">
        <v>800000</v>
      </c>
    </row>
    <row r="9">
      <c r="A9" s="4" t="inlineStr">
        <is>
          <t>Proceeds from short-term promissory note</t>
        </is>
      </c>
      <c r="D9" s="6" t="n">
        <v>1000000</v>
      </c>
    </row>
    <row r="10">
      <c r="A10" s="4" t="inlineStr">
        <is>
          <t>Class A common stock issued on conversion of notes</t>
        </is>
      </c>
      <c r="C10" s="5" t="n">
        <v>1712162</v>
      </c>
    </row>
    <row r="11">
      <c r="A11" s="4" t="inlineStr">
        <is>
          <t>Convertible notes converted</t>
        </is>
      </c>
      <c r="C11" s="6" t="n">
        <v>5889811</v>
      </c>
    </row>
    <row r="12">
      <c r="A12" s="4" t="inlineStr">
        <is>
          <t>Principal amount of debt converted into common stock</t>
        </is>
      </c>
      <c r="C12" s="5" t="n">
        <v>4950000</v>
      </c>
    </row>
    <row r="13">
      <c r="A13" s="4" t="inlineStr">
        <is>
          <t>Accrued interest of debt converted into common stock</t>
        </is>
      </c>
      <c r="C13" s="5" t="n">
        <v>156554</v>
      </c>
    </row>
    <row r="14">
      <c r="A14" s="4" t="inlineStr">
        <is>
          <t>Repayment of convertible notes</t>
        </is>
      </c>
      <c r="C14" s="5" t="n">
        <v>783257</v>
      </c>
    </row>
    <row r="15">
      <c r="A15" s="4" t="inlineStr">
        <is>
          <t>Repayment of convertible debt principal amount</t>
        </is>
      </c>
      <c r="C15" s="5" t="n">
        <v>430000</v>
      </c>
    </row>
    <row r="16">
      <c r="A16" s="4" t="inlineStr">
        <is>
          <t>Repayment of convertible debt accrued interest</t>
        </is>
      </c>
      <c r="C16" s="6" t="n">
        <v>353257</v>
      </c>
    </row>
    <row r="17">
      <c r="A17" s="4" t="inlineStr">
        <is>
          <t>Subsequent event | Initial public offering</t>
        </is>
      </c>
    </row>
    <row r="18">
      <c r="A18" s="3" t="inlineStr">
        <is>
          <t>Subsequent Event [Line Items]</t>
        </is>
      </c>
    </row>
    <row r="19">
      <c r="A19" s="4" t="inlineStr">
        <is>
          <t>Number of shares issued</t>
        </is>
      </c>
      <c r="C19" s="5" t="n">
        <v>6250000</v>
      </c>
    </row>
    <row r="20">
      <c r="A20" s="4" t="inlineStr">
        <is>
          <t>Common stock, par value</t>
        </is>
      </c>
      <c r="C20" s="7" t="n">
        <v>0.0001</v>
      </c>
    </row>
    <row r="21">
      <c r="A21" s="4" t="inlineStr">
        <is>
          <t>Share price</t>
        </is>
      </c>
      <c r="C21" s="6" t="n">
        <v>4</v>
      </c>
    </row>
    <row r="22">
      <c r="A22" s="4" t="inlineStr">
        <is>
          <t>Subsequent event | Over-allotment option</t>
        </is>
      </c>
    </row>
    <row r="23">
      <c r="A23" s="3" t="inlineStr">
        <is>
          <t>Subsequent Event [Line Items]</t>
        </is>
      </c>
    </row>
    <row r="24">
      <c r="A24" s="4" t="inlineStr">
        <is>
          <t>Number of shares issued</t>
        </is>
      </c>
      <c r="C24" s="5" t="n">
        <v>937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ORGANIZATION AND DESCRIPTION OF BUSINESS</t>
        </is>
      </c>
      <c r="B4" s="4" t="inlineStr">
        <is>
          <t>NOTE 1 – ORGANIZATION AND DESCRIPTION OF BUSINESS Organization Marpai, Inc. (“Marpai”) was formed as a Delaware corporation on January 22, 2021 with the intention to facilitate an initial public offering (“IPO”) and other related transactions in order to carry on the business of two healthcare subsidiaries, Marpai Health, Inc. (“Marpai Health”) and Continental Benefits LLC (“Continental Benefits”). Marpai Health, a Delaware corporation, was incorporated on February 14, 2019. On March 21, 2019, EYME Technologies Ltd. (“EYME”), a wholly owned subsidiary of Marpai Health located in Israel, was formed. Marpai Health, along with its wholly owned subsidiary, EYME, are hereinafter referred to as the “Marpai Health”. On April 1, 2021, pursuant to the terms of the Amended and Restated Equity Interest Purchase and Reorganization Agreement, as was further addended on May 7, 2021 (collectively, the “Agreement”), the stockholders of the Marpai Health and the sole member of Continental Benefits, LLC contributed their respective shares and ownership interests in Marpai Health and Continental Benefits to Marpai in consideration for shares of the Marpai’s Class A and Class B common stock. Additionally, options to purchase 1,027,602 shares of Marpai Health’s common stock and warrants to purchase 1,366,746 shares of Marpai Health’s common stock were exchanged, on a one-to-one basis, for options and warrants to purchase shares of Marpai’s common stock (the above transactions are hereinafter referred to as the “Acquisition”). As part of the Acquisition, approximately $3,800,000 of Marpai Health’s convertible promissory notes were exchanged for shares of common stock of Marpai immediately prior to the Acquisition. As part of the Acquisition, pursuant to a note exchange agreement, Marpai acquired Marpai Health’s certain outstanding convertible promissory notes, with aggregate outstanding principal and accrued but unpaid interest of $2,198,459, in exchange for the issuance of Marpai’s convertible promissory notes of equivalent aggregate principal amount. The Agreement called for Continental Benefits to not have less than $4.762 million of cash on hand, and to have no debt at the time of closing of the Acquisition. For accounting purposes, Continental Benefits was considered the acquiree and Marpai Health was considered the acquirer. The acquisition was accounted for using the acquisition method of accounting. See Notes 3 and 4 for additional information. Marpai, along with its subsidiaries, Marpai Health and Continental Benefits, are hereinafter referred to as the “Company”. Nature of Business The Company’s mission is to positively change healthcare for the benefit of (i) its clients who are self-insured employers that pay for their employees’ healthcare benefits and engage the Company to administer the latter’s healthcare claims, (ii) employees who receive these healthcare benefits from its clients, and (iii) healthcare providers including, doctors, doctor groups, hospitals, clinics, and any other entities providing healthcare services or products. The Company’s operations are conducted through its wholly owned subsidiaries Marpai Health and Continental Benefits. Marpai Health is engaged in developing artificial intelligence and healthcare technology that enables the analysis of data to predict and prevent costly events related to diagnostic errors, hospital visits and administrative issues. Continental Benefits and its wholly owned subsidiary WellSystems, LLC (“WellSystems”) provide benefits outsourcing services to clients in the United States across multiple industries. Continental Benefits’ backroom administration and third-party administration (“TPA”) services are supported by a customized technology platform and a dedicated benefits call center. Under its TPA platform, Continental Benefits provides health and welfare administration, dependent eligibility verification, Consolidated Omnibus Budget Reconciliation Act (“COBRA”) administration, and benefit billing services. Continental Benefits and WellSystems are Florida limited liability companies. NOTE 1 – ORGANIZATION AND DESCRIPTION OF BUSINESS (CONTINUED) Continental Benefits provides the technology platform, consisting of fully integrated billing and enrollment, claims administration, and customer service to administer the TPA services. Continental Benefits engages primarily in selling and customer relationship activities for supported clients. The recent global pandemic outbreak, or COVID-19, continues to adversely impact commercial activity, globally and in the United States, and has contributed to significant volatility in financial markets. The outbreak could have a continued adverse impact on economic and market conditions, including business and financial services disruption. As of the date these condensed consolidated financial statements were available to be issued, the effects of impact are unknown and the Company will continue to monitor the potential impact of COVID-19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14:05:35Z</dcterms:created>
  <dcterms:modified xmlns:dcterms="http://purl.org/dc/terms/" xmlns:xsi="http://www.w3.org/2001/XMLSchema-instance" xsi:type="dcterms:W3CDTF">2021-12-14T14:05:35Z</dcterms:modified>
</cp:coreProperties>
</file>